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1) Organization and Descriptio" sheetId="7" state="visible" r:id="rId7"/>
    <sheet xmlns:r="http://schemas.openxmlformats.org/officeDocument/2006/relationships" name="(3) Property and Equipment" sheetId="8" state="visible" r:id="rId8"/>
    <sheet xmlns:r="http://schemas.openxmlformats.org/officeDocument/2006/relationships" name="(4) Related Party Notes Payable" sheetId="9" state="visible" r:id="rId9"/>
    <sheet xmlns:r="http://schemas.openxmlformats.org/officeDocument/2006/relationships" name="(5) Convertible Notes Payable" sheetId="10" state="visible" r:id="rId10"/>
    <sheet xmlns:r="http://schemas.openxmlformats.org/officeDocument/2006/relationships" name="(6) Note Payable" sheetId="11" state="visible" r:id="rId11"/>
    <sheet xmlns:r="http://schemas.openxmlformats.org/officeDocument/2006/relationships" name="(7) Derivative Instruments" sheetId="12" state="visible" r:id="rId12"/>
    <sheet xmlns:r="http://schemas.openxmlformats.org/officeDocument/2006/relationships" name="(8) Equity" sheetId="13" state="visible" r:id="rId13"/>
    <sheet xmlns:r="http://schemas.openxmlformats.org/officeDocument/2006/relationships" name="(9) Related Party Transactions" sheetId="14" state="visible" r:id="rId14"/>
    <sheet xmlns:r="http://schemas.openxmlformats.org/officeDocument/2006/relationships" name="(10) Subsequent Events" sheetId="15" state="visible" r:id="rId15"/>
    <sheet xmlns:r="http://schemas.openxmlformats.org/officeDocument/2006/relationships" name="(1) Organization and Descript16" sheetId="16" state="visible" r:id="rId16"/>
    <sheet xmlns:r="http://schemas.openxmlformats.org/officeDocument/2006/relationships" name="(1) Organization and Descript17" sheetId="17" state="visible" r:id="rId17"/>
    <sheet xmlns:r="http://schemas.openxmlformats.org/officeDocument/2006/relationships" name="(1) Organization and Descript18" sheetId="18" state="visible" r:id="rId18"/>
    <sheet xmlns:r="http://schemas.openxmlformats.org/officeDocument/2006/relationships" name="(1) Organization and Descript19" sheetId="19" state="visible" r:id="rId19"/>
    <sheet xmlns:r="http://schemas.openxmlformats.org/officeDocument/2006/relationships" name="(1) Organization and Descript20" sheetId="20" state="visible" r:id="rId20"/>
    <sheet xmlns:r="http://schemas.openxmlformats.org/officeDocument/2006/relationships" name="(1) Organization and Descript21" sheetId="21" state="visible" r:id="rId21"/>
    <sheet xmlns:r="http://schemas.openxmlformats.org/officeDocument/2006/relationships" name="(1) Organization and Descript22" sheetId="22" state="visible" r:id="rId22"/>
    <sheet xmlns:r="http://schemas.openxmlformats.org/officeDocument/2006/relationships" name="(1) Organization and Descript23" sheetId="23" state="visible" r:id="rId23"/>
    <sheet xmlns:r="http://schemas.openxmlformats.org/officeDocument/2006/relationships" name="(1) Organization and Descript24" sheetId="24" state="visible" r:id="rId24"/>
    <sheet xmlns:r="http://schemas.openxmlformats.org/officeDocument/2006/relationships" name="(1) Organization and Descript25" sheetId="25" state="visible" r:id="rId25"/>
    <sheet xmlns:r="http://schemas.openxmlformats.org/officeDocument/2006/relationships" name="(1) Organization and Descript26" sheetId="26" state="visible" r:id="rId26"/>
    <sheet xmlns:r="http://schemas.openxmlformats.org/officeDocument/2006/relationships" name="(1) Organization and Descript27" sheetId="27" state="visible" r:id="rId27"/>
    <sheet xmlns:r="http://schemas.openxmlformats.org/officeDocument/2006/relationships" name="(1) Organization and Descript28" sheetId="28" state="visible" r:id="rId28"/>
    <sheet xmlns:r="http://schemas.openxmlformats.org/officeDocument/2006/relationships" name="(3) Property and Equipment_ Pro" sheetId="29" state="visible" r:id="rId29"/>
    <sheet xmlns:r="http://schemas.openxmlformats.org/officeDocument/2006/relationships" name="(4) Related Party Notes Payab30" sheetId="30" state="visible" r:id="rId30"/>
    <sheet xmlns:r="http://schemas.openxmlformats.org/officeDocument/2006/relationships" name="(5) Convertible Notes Payable_ " sheetId="31" state="visible" r:id="rId31"/>
    <sheet xmlns:r="http://schemas.openxmlformats.org/officeDocument/2006/relationships" name="(7) Derivative Instruments_ Sch" sheetId="32" state="visible" r:id="rId32"/>
    <sheet xmlns:r="http://schemas.openxmlformats.org/officeDocument/2006/relationships" name="(7) Derivative Instruments_ S33" sheetId="33" state="visible" r:id="rId33"/>
    <sheet xmlns:r="http://schemas.openxmlformats.org/officeDocument/2006/relationships" name="(8) Equity_ Share-based Compens" sheetId="34" state="visible" r:id="rId34"/>
    <sheet xmlns:r="http://schemas.openxmlformats.org/officeDocument/2006/relationships" name="(8) Equity_ Schedule of Assumpt" sheetId="35" state="visible" r:id="rId35"/>
    <sheet xmlns:r="http://schemas.openxmlformats.org/officeDocument/2006/relationships" name="(1) Organization and Descript36" sheetId="36" state="visible" r:id="rId36"/>
    <sheet xmlns:r="http://schemas.openxmlformats.org/officeDocument/2006/relationships" name="(1) Organization and Descript37" sheetId="37" state="visible" r:id="rId37"/>
    <sheet xmlns:r="http://schemas.openxmlformats.org/officeDocument/2006/relationships" name="(1) Organization and Descript38" sheetId="38" state="visible" r:id="rId38"/>
    <sheet xmlns:r="http://schemas.openxmlformats.org/officeDocument/2006/relationships" name="(1) Organization and Descript39" sheetId="39" state="visible" r:id="rId39"/>
    <sheet xmlns:r="http://schemas.openxmlformats.org/officeDocument/2006/relationships" name="(1) Organization and Descript40" sheetId="40" state="visible" r:id="rId40"/>
    <sheet xmlns:r="http://schemas.openxmlformats.org/officeDocument/2006/relationships" name="(1) Organization and Descript41" sheetId="41" state="visible" r:id="rId41"/>
    <sheet xmlns:r="http://schemas.openxmlformats.org/officeDocument/2006/relationships" name="(1) Organization and Descript42" sheetId="42" state="visible" r:id="rId42"/>
    <sheet xmlns:r="http://schemas.openxmlformats.org/officeDocument/2006/relationships" name="(3) Property and Equipment_ P43" sheetId="43" state="visible" r:id="rId43"/>
    <sheet xmlns:r="http://schemas.openxmlformats.org/officeDocument/2006/relationships" name="(4) Related Party Notes Payab44" sheetId="44" state="visible" r:id="rId44"/>
    <sheet xmlns:r="http://schemas.openxmlformats.org/officeDocument/2006/relationships" name="(5) Convertible Notes Payable45" sheetId="45" state="visible" r:id="rId45"/>
    <sheet xmlns:r="http://schemas.openxmlformats.org/officeDocument/2006/relationships" name="(6) Note Payable (Details)" sheetId="46" state="visible" r:id="rId46"/>
    <sheet xmlns:r="http://schemas.openxmlformats.org/officeDocument/2006/relationships" name="(7) Derivative Instruments_ S47" sheetId="47" state="visible" r:id="rId47"/>
    <sheet xmlns:r="http://schemas.openxmlformats.org/officeDocument/2006/relationships" name="(7) Derivative Instruments (Det" sheetId="48" state="visible" r:id="rId48"/>
    <sheet xmlns:r="http://schemas.openxmlformats.org/officeDocument/2006/relationships" name="(7) Derivative Instruments_ S49" sheetId="49" state="visible" r:id="rId49"/>
    <sheet xmlns:r="http://schemas.openxmlformats.org/officeDocument/2006/relationships" name="(8) Equity (Details)" sheetId="50" state="visible" r:id="rId50"/>
    <sheet xmlns:r="http://schemas.openxmlformats.org/officeDocument/2006/relationships" name="(8) Equity_ Share-based Compe51" sheetId="51" state="visible" r:id="rId51"/>
    <sheet xmlns:r="http://schemas.openxmlformats.org/officeDocument/2006/relationships" name="(8) Equity_ Schedule of Assum52" sheetId="52" state="visible" r:id="rId52"/>
    <sheet xmlns:r="http://schemas.openxmlformats.org/officeDocument/2006/relationships" name="(9) Related Party Transactions " sheetId="53" state="visible" r:id="rId53"/>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8</t>
  </si>
  <si>
    <t>Aug. 14, 2018</t>
  </si>
  <si>
    <t>Document and Entity Information:</t>
  </si>
  <si>
    <t>Entity Registrant Name</t>
  </si>
  <si>
    <t>X Rail Entertainment, Inc.</t>
  </si>
  <si>
    <t>Document Type</t>
  </si>
  <si>
    <t>10-Q</t>
  </si>
  <si>
    <t>Document Period End Date</t>
  </si>
  <si>
    <t>Jun. 30,
		2018</t>
  </si>
  <si>
    <t>Trading Symbol</t>
  </si>
  <si>
    <t>xre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 - USD ($)</t>
  </si>
  <si>
    <t>Dec. 31, 2017</t>
  </si>
  <si>
    <t>Current Assets</t>
  </si>
  <si>
    <t>Cash</t>
  </si>
  <si>
    <t>Deposits</t>
  </si>
  <si>
    <t>Total Current assets</t>
  </si>
  <si>
    <t>Property and equipment, net</t>
  </si>
  <si>
    <t>Total Assets</t>
  </si>
  <si>
    <t>Current Liabilities</t>
  </si>
  <si>
    <t>Accounts payable</t>
  </si>
  <si>
    <t>Accrued expenses</t>
  </si>
  <si>
    <t>Unearned revenue</t>
  </si>
  <si>
    <t>Notes payable to related parties</t>
  </si>
  <si>
    <t>Notes payable</t>
  </si>
  <si>
    <t>Convertible notes payable (net of debt discount of $203,310 and $324,121, respectively)</t>
  </si>
  <si>
    <t>Derivative liability</t>
  </si>
  <si>
    <t>Total Current Liabilities</t>
  </si>
  <si>
    <t>Total Liabilities</t>
  </si>
  <si>
    <t>Commitments and Contingencies</t>
  </si>
  <si>
    <t xml:space="preserve"> </t>
  </si>
  <si>
    <t>Stockholders' equity (deficit)</t>
  </si>
  <si>
    <t>Preferred stock, $0.00001 par value, 2,011,000 shares authorized, 98,800 and 98,800 shares issued and outstanding as of June 30, 2018 and December 31, 2017, respectively</t>
  </si>
  <si>
    <t>Common stock, $0.00001 par value, 10,000,000,000 shares authorized, 1,456,621,213 and 590,244,905 shares issued and outstanding as of June 30, 2018 and December 31, 2017, respectively</t>
  </si>
  <si>
    <t>Additional Paid-In Capital</t>
  </si>
  <si>
    <t>Accumulated (deficit)</t>
  </si>
  <si>
    <t>Total stockholders' equity (deficit)</t>
  </si>
  <si>
    <t>Total liabilities and stockholders' equity (deficit)</t>
  </si>
  <si>
    <t>BALANCE SHEET PARENTHETICAL - USD ($)</t>
  </si>
  <si>
    <t>BALANCE SHEET PARENTHETICAL</t>
  </si>
  <si>
    <t>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7</t>
  </si>
  <si>
    <t>STATEMENTS OF OPERATIONS</t>
  </si>
  <si>
    <t>Revenues</t>
  </si>
  <si>
    <t>Cost of sales</t>
  </si>
  <si>
    <t>Gross loss</t>
  </si>
  <si>
    <t>Operating Expenses:</t>
  </si>
  <si>
    <t>Compensation and payroll taxes</t>
  </si>
  <si>
    <t>Selling, general and administrative</t>
  </si>
  <si>
    <t>Professional fees</t>
  </si>
  <si>
    <t>Total expenses</t>
  </si>
  <si>
    <t>Loss From Operations</t>
  </si>
  <si>
    <t>Other Income (Expense)</t>
  </si>
  <si>
    <t>Gain on change in derivative liability</t>
  </si>
  <si>
    <t>Interest expense</t>
  </si>
  <si>
    <t>Excess derivative liability expense</t>
  </si>
  <si>
    <t>Total other income (expense)</t>
  </si>
  <si>
    <t>Net income (loss) from operations before provision for income taxes</t>
  </si>
  <si>
    <t>Provision for income taxes</t>
  </si>
  <si>
    <t>Net income (loss)</t>
  </si>
  <si>
    <t>Net income (loss) per share, basic and diluted</t>
  </si>
  <si>
    <t>Weighted average shares outstanding - Weghted average number of common shares outstanding, basic and diluted</t>
  </si>
  <si>
    <t>STATEMENTS OF CASH FLOWS - USD ($)</t>
  </si>
  <si>
    <t>Cash Flows From Operating Activities</t>
  </si>
  <si>
    <t>Adjustments to reconcile net loss to net cash used in operating activities:</t>
  </si>
  <si>
    <t>Amortization of debt discount interest expense on notes payable</t>
  </si>
  <si>
    <t>Common stock issued for services</t>
  </si>
  <si>
    <t>Common stock issued for compensation</t>
  </si>
  <si>
    <t>Derivative expense related to convertible note payable</t>
  </si>
  <si>
    <t>Excess derivative liability expenses</t>
  </si>
  <si>
    <t>Warrant expense</t>
  </si>
  <si>
    <t>Changes in operating assets and liabilities:</t>
  </si>
  <si>
    <t>Change in accounts payable and accrued expenses</t>
  </si>
  <si>
    <t>Change in unearned revenue</t>
  </si>
  <si>
    <t>Change in prepaid expenses and deposits</t>
  </si>
  <si>
    <t>Net Cash Used in Operating Activities</t>
  </si>
  <si>
    <t>Cash Flows From Investing Activities</t>
  </si>
  <si>
    <t>Purchases of property and equipment</t>
  </si>
  <si>
    <t>Net Cash Used in Investing Activities</t>
  </si>
  <si>
    <t>Cash Flows From Financing Activities</t>
  </si>
  <si>
    <t>Repayments on convertible notes payable</t>
  </si>
  <si>
    <t>Proceeds from convertible notes payable</t>
  </si>
  <si>
    <t>Repayments on related party notes payable</t>
  </si>
  <si>
    <t>Proceeds from related party notes payable</t>
  </si>
  <si>
    <t>Proceeds from stock purchases and warrants</t>
  </si>
  <si>
    <t>Net Cash Provided by Financing Activities</t>
  </si>
  <si>
    <t>Net change in cash</t>
  </si>
  <si>
    <t>Cash, beginning of the period</t>
  </si>
  <si>
    <t>Cash, end of the period</t>
  </si>
  <si>
    <t>Supplemental Disclosure of Cash Flow Information:</t>
  </si>
  <si>
    <t>Income paid with cash</t>
  </si>
  <si>
    <t>Income taxes paid</t>
  </si>
  <si>
    <t>Supplemental disclosure of non-cash investing and financing transactions:</t>
  </si>
  <si>
    <t>Conversion of notes payable and accrued interest to capital</t>
  </si>
  <si>
    <t>Debt discount on convertible notes</t>
  </si>
  <si>
    <t>STATEMENTS OF SHAREHOLDERS' EQUITY - USD ($)</t>
  </si>
  <si>
    <t>Common Stock</t>
  </si>
  <si>
    <t>Preferred Stock</t>
  </si>
  <si>
    <t>Accumulated Deficit</t>
  </si>
  <si>
    <t>Total</t>
  </si>
  <si>
    <t>Balance at Dec. 31, 2015</t>
  </si>
  <si>
    <t>Balance - Shares at Dec. 31, 2015</t>
  </si>
  <si>
    <t>Stock issued for employees compensation</t>
  </si>
  <si>
    <t>Stock issued for employees compensation - shares</t>
  </si>
  <si>
    <t>Stock issued for notes and interest conversion</t>
  </si>
  <si>
    <t>Stock issued for notes and interest conversion - shares</t>
  </si>
  <si>
    <t>Stock issued per Share Exchange Agreement</t>
  </si>
  <si>
    <t>Stock issued per Share Exchange Agreement - shares</t>
  </si>
  <si>
    <t>Stock issued for cash and warrants</t>
  </si>
  <si>
    <t>Stock issued for cash and warrants - shares</t>
  </si>
  <si>
    <t>Issuance of common stock for services</t>
  </si>
  <si>
    <t>Issuance of common stock for services - shares</t>
  </si>
  <si>
    <t>Value of warrants allocated to notes</t>
  </si>
  <si>
    <t>Balance at Dec. 31, 2016</t>
  </si>
  <si>
    <t>Balance - Shares at Dec. 31, 2016</t>
  </si>
  <si>
    <t>Issuance of common stock for compensation</t>
  </si>
  <si>
    <t>Issuance of common stock for compensation - shares</t>
  </si>
  <si>
    <t>Stock issued for warrant exercise</t>
  </si>
  <si>
    <t>Stock issued for warrant exercise - shares</t>
  </si>
  <si>
    <t>Stock issued for shares exchange</t>
  </si>
  <si>
    <t>Stock issued for shares exchange - shares</t>
  </si>
  <si>
    <t>Stock cancelled - shares</t>
  </si>
  <si>
    <t>Balance at Dec. 31, 2017</t>
  </si>
  <si>
    <t>Balance - Shares at Dec. 31, 2017</t>
  </si>
  <si>
    <t>Balance at Jun. 30, 2018</t>
  </si>
  <si>
    <t>Balance - Shares at Jun. 30, 2018</t>
  </si>
  <si>
    <t>(1) Organization and Description of Business</t>
  </si>
  <si>
    <t>Notes</t>
  </si>
  <si>
    <t xml:space="preserve">(1) Organization and description of business Summary of Significant Accounting Policies Going Concern: The accompanying financial statements have been prepared assuming that the Company will continue as a going concern. As shown in the accompanying financial statements, the Company has net losses of $2,769,928 for the six months ended June 30, 2018. The Company also has an accumulated deficit of $18,121,461, and a negative working capital of $2,345,278 as of June 30, 2018, as well as outstanding convertible notes payable of $501,350, before debt discount of $203,310.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X Rail Entertainment,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8 or any other future period. These interim financial statements should be read in conjunction with the audited financial statements and notes thereto for the year ended December 31, 2017.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June 30, 2018 and December 31, 2017, the Company had $870 and $56,983 in cash and cash equivalents, respectively.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June 30, 2018, we recorded the rail cars on the balance sheet at $125,000, net of accumulated depreciation. The rail cars are currently not depreciated as they are not in service and not ready to run. The rail cars require substantial investment to retrofit.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six months ended June 30, 2018, or 2017. There can be no assurance, however, that market conditions will not change or demand for the Companys business model will continue. Either of these could result in future impairment of long-lived assets. No impairment loss was recognized for the six months ended June 30, 2018 and 2017. Related Parties The Company follows ASC 850, Related Party Disclosures, for the identification of related parties and disclosure of related party transactions (see Note 4).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June 30, 2018, and December 31, 2017,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six months ended June30, 2018, and 2017 as the amounts are anti-dilutive. As of June 30, 2018, the Company had 180,267,256 outstanding warrants valued at $2,646,700 and convertible debt of $501,350, before debt discount of $203,310, which were all excluded from the computation as they were anti-dilutive and are convertible into 1,381,420,874 shares of common stock. As of December 31, 2017, the Company had 14,978,000 outstanding warrants and convertible debt of $369,900, before debt discount of $324,121, which were all excluded from the computation as they were anti-dilutive.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June 30, 2018, and December 31, 2017, measured at fair value on a recurring basis: June 30, 2018 Level 1 Level 2 Level 3 Total Liabilities Derivative Liabilities $ - $ - $ 827,154 $ 827,154 December 31, 2017 Level 1 Level 2 Level 3 Total Liabilities Derivative Liabilities $ - $ - $ 1,787,063 $ 1,787,063 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six months ended June 30, 2018 and 2017, the Company incurred $2,281,246 and $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six months ended June 30, 2018 were as follows: Variables Values Stock price $0.0008 Exercise Price 0.002 - 0.15 Term 1.66-2.84 years Risk Free Rate 0.25% Volatility 262.9% - 616.2% During the six months ended June 30, 2018 and 2017, the Company incurred $200,000 and $85,250 for common stock issued for outside services. New Accounting Pronouncements: There are some significant accounting standards applicable to the Company that have been issued but not yet adopted by the Company as of June 30, 2018, and through the date of this filing. </t>
  </si>
  <si>
    <t>(3) Property and Equipment</t>
  </si>
  <si>
    <t>(3) Property and Equipment Property and equipment consisted of the following. June 30, December 31, 2018 2017 Rail cars (not in service) $ 125,000 $ 125,000 Less: accumulated depreciation - - $ 125,000 $ 125,000 Based on management analysis as of June 30, 2018 and December 31, 2017, there is no indication of impairment.</t>
  </si>
  <si>
    <t>(4) Related Party Notes Payable</t>
  </si>
  <si>
    <t xml:space="preserve">(4) Related Party Notes Payable A summary of outstanding notes payable is as follows: June 30, December 31, 2018 2017 Promissory note, dated December 15, 2015, bearing interest at 10% annually, payable on demand $ 49,910 $ 49,910 Promissory note, dated December 15, 2015, bearing interest at 10% annually, payable on demand 39,101 39,101 Promissory note, dated December 15, 2015, bearing interest at 10% annually, payable on demand 74,044 74,044 Promissory note, dated September 30, 2015, bearing no interest, payable on demand 149,265 154,998 Promissory note, dated September 30, 2017, bearing 10% interest, payable on demand 59,044 53,700 Promissory note, dated September 30, 2017, bearing 10% interest, payable on demand 3,200 7,400 Promissory note, dated May 31, 2018, bearing 10% interest, payable on demand 10,832 - $ $ 385,395 $ 379,153 </t>
  </si>
  <si>
    <t>(5) Convertible Notes Payable</t>
  </si>
  <si>
    <t xml:space="preserve">(5) Convertible Notes Payable The following summarizes the book value of the convertible notes payable outstanding as of June 30, 2018 and December 31, 2017: June 30,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 of 35% of the lowest traded price of the common stock during 20 trading days prior to the conversion. 44,800 40,800 Promissory note, dated November 1, 2017, bearing interest of 12% annually, payable on August 10, 2018, convertible to common stock at a discount of 42% of the lowest two traded prices of the common stock during the 15 trading days prior to the conversion date. 5,000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79,450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20 trading days preceding the date of this note. 35,000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28,000 28,000 Promissory note, dated February 8, 2018, bearing interest of 14% annually, payable on November 20, 2018, convertible to common stock at a discount of 49% of the lowest traded price of the common stock during the 30 trading days prior to the conversion date. 28,000 - Promissory note, dated April 20, 2018, bearing interest of 12% annually, payable on April 20, 2019, convertible to common stock at a discount of 50% of the average closing bid of the common stock during the 10 trading days prior to the conversion date. 50,000 - Promissory note, dated April 30, 2018, bearing interest of 12% annually, payable on April 30, 2019, convertible to common stock at a discount of 50% of the average closing bid of the common stock during the 10 trading days prior to the conversion date. 50,000 - Promissory note, dated May 14, 2018, bearing interest of 12% annually, payable on November 14, 2018, convertible to common stock at a discount of 55% of the average of 2 lowest traded prices of the common stock during the 30 trading days prior to the conversion date. 50,000 - Convertible notes before debt discount 501,350 369,900 Less debt discount (203,310) (324,121) Total outstanding convertible notes payable $ 298,040 45,779 </t>
  </si>
  <si>
    <t>(6) Note Payable</t>
  </si>
  <si>
    <t xml:space="preserve">(6) Note Payable On June 27, 2018, the Company issued a promissory note to the investor for $4,100 payable by December 27, 2018 with $615 in interest expense. </t>
  </si>
  <si>
    <t>(7) Derivative Instruments</t>
  </si>
  <si>
    <t xml:space="preserve">(7) Derivative Instrument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June 30, 2018 and December 31,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June 30, 2018 and December 31, 2017: Six Months Ended Year Ended June 30, 2018 December 31, 2017 Expected term 0.11- 0.83 years 0.4  0.96 years- Expected average volatility 266.7 % 313.6 % Expected dividend yield - - Risk-free interest rate 1.65 UHWXZZGV»] - 2.97«UHWXZZ4A»] % 1.28«UHWTZY5C»] - 1.76«UKWXZYW2»] % The Company valued the conversion feature using the Black-Scholes valuation model. The fair value of the derivative liability for all the notes that became convertible as of June 30, 2018 amounted to $827,154. During the six months ended June 30, 2018, $203,310«MPWUZFUS»] of the value assigned to the derivative liability was recognized as a debt discount to the convertible notes and $1,141,640«MMWYZDAA»] was recorded as loss on change in fair value of derivative liability. Six Months Ended June 30, 2018 Conversion Feature of Notes Payable 1,787,063 «MPWYZG22»] Beginning balance, January 1 Reclassification to equity - Change in value of derivative liability (899,108)«MPWYZ8PY»] Excess derivative liability expense (60,801)«MKWTEAZF»] Ending balance, June 30, 2018 $ 827,154 «MPWYZGAU»] </t>
  </si>
  <si>
    <t>(8) Equity</t>
  </si>
  <si>
    <t>(8) Equity Common and Preferred Stock The Company is authorized to issue 10,000,000,000 shares of common stock and 1,000,000 2,011,000 shares of preferred A, 10,000 shares of preferred A-2, 1,000,000 shares of preferred B and 1,000 shares of preferred C class. The increase in authorized shares of common stock from 500,000,000 to 1,000,000,000 was approved by the shareholders and Board of Directors on September 27, 2017. The increase from 1,000,000,000 to 3,000,000,000 shares was effective December 12, 2017, the increase from 3,000,000,000 to 5,000,000,000 shares was effective March 21, 2018 and the increase from 5,000,000,000 to 10,000,000,000 was effective May 17, 2018. During the six months ended June 30, 2018, the Company issued an aggregate of 665,831,510 shares of common stock for compensation of $2,281,246 and 125,000,000 shares of common stock for outside services of $200,000. During the six months ended June 30, 2017, the Company issued an aggregate of 1,460,000 shares of common stock for services resulting in an expense of $130,000. During the six months ended June 30, 2018, the Company issued 75,544,798 shares of common stock for note and interest conversion of $51,300. During the six months ended June 30, 2017 the Company issued 1,600,000 of common stock for the conversion of $80,000 of outstanding notes payable and 127,889 shares of common stock for interest. There were no warrants exercised during the six months ended June 30, 2018. During the six months ended June 30, 2017, the Company issued 1,200,000 shares of common stock for the exercise of warrant. During the six months ended June 30, 2018, the Company has not issued any shares of common stock for cash. During the six months ended June 30, 2017, the Company issued 7,170,000 shares of common stock for cash of $358,500. Warrants The Company accounted for the issuance of warrants in conjunction from the issuance of convertible notes as an equity instrument and recognized the warrants under the Black-Scholes valuation model based on the companys market share price on the grant date. The warrants were granted for compensation. The below table summarizes warrant activity during the six months ended June 30, 2018: Number of Shares Weighted- Average Exercise Price Balances as of December 31, 2017 14,978,000«56WN5GAJ» $ 0.15 Granted 165,289,256 0.00242 Exercised - - Forfeited - - Balances as of June 30, 2018 180,267,256 $ 0.14 The fair value of each warrant on the date of grant is estimated using the Black-Scholes option valuation model. The following weighted-average assumptions were used for options granted during the six months ended June 30, 2018 and 2017: Six Months Ended June 30, 2018 2017 Exercise price $ 0.14 0.15 Expected term 1.88  2.84 years 1.88-2.9 years Expected average volatility 266.35 % 642.19 Expected dividend yield - - The following table summarizes information relating to outstanding and exercisable warrants as of June 30, 2018: Warrants Outstanding Warrants Exercisable Weighted Average Number Remaining Contractual Weighted Average Number Weighted Average of Shares life (in years) Exercise Price of Shares Exercise Price 180,267,256 1.78 $ 0.14 180,267,256 $ 0.14 Aggregate intrinsic value is the sum of the amounts by which the quoted market price of the Companys stock exceeded the exercise price of the warrants at June 30, 2018, for those warrants for which the quoted market price was in excess of the exercise price (in-the-money warrants). As of June 30, 2018, the aggregate intrinsic value of warrants outstanding was $0 based on the closing market price of $0.0008 on June 30, 2018. The Company values warrants using the Black-Scholes option pricing model. Assumptions used in the Black-Scholes model to value options and warrants issued during the six months ended June 30, 2018 were as follows: Variables Values Stock price $0.0008 Exercise Price 0.002 - 0.15 Term 1.66-2.84 years Risk Free Rate 0.25% Volatility 262.9% - 616.2%</t>
  </si>
  <si>
    <t>(9) Related Party Transactions</t>
  </si>
  <si>
    <t>(9) Related Party Transactions During the six months ended June 30, 2018, the Company repaid $4,200 of promissory note dated September 30, 2017 to Wanda Witoslawski (the Chief Financial Officer of the Company), leaving the balance outstanding of $3,200 as of June 30, 2018. During the six months ended June 30, 2018, the Company repaid $5,733 of promissory note dated September 30, 2017 to Las Vegas Railway Express, Inc., leaving the balance outstanding of $149,265 as of June 30, 2018. During the six months ended June 30, 2018, the Company added $5,344 to the promissory note dated September 30, 2017 to Allegheny Nevada Holdings Corporation (Michael A. Barron, the CEO and President of the Company, is a 100% owner and President of Allegheny Nevada Holdings Corporation), leaving the balance outstanding of $59,044 as of June 30, 2018. On May 1, 2018, the Company appointed John McPherson to its Board of Directors and issued 50,000,000 shares of common stock as directors compensation.</t>
  </si>
  <si>
    <t>(10) Subsequent Events</t>
  </si>
  <si>
    <t>(10) Subsequent Events In July 2018, the Company issued 1,043,315,274 shares of common stock for note and interest conversion of $124,218 and 3,182,237,706 shares of common stock for compensation of $954,671.</t>
  </si>
  <si>
    <t>(1) Organization and Description of Business: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2,769,928 for the six months ended June 30, 2018. The Company also has an accumulated deficit of $18,121,461, and a negative working capital of $2,345,278 as of June 30, 2018, as well as outstanding convertible notes payable of $501,350, before debt discount of $203,310.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1) Organization and Description of Busines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1) Organization and Description of Business: Cash and Cash Equivalents, Policy (Policies)</t>
  </si>
  <si>
    <t>Cash and Cash Equivalents, Policy</t>
  </si>
  <si>
    <t>Cash and Cash Equivalents The Company considers all highly liquid instruments with a maturity of three months or less at the time of issuance to be cash equivalents. As of June 30, 2018 and December 31, 2017, the Company had $870 and $56,983 in cash and cash equivalents, respectively.</t>
  </si>
  <si>
    <t>(1) Organization and Description of Business: Property and Equipment (Policies)</t>
  </si>
  <si>
    <t>Property and Equipment:</t>
  </si>
  <si>
    <t xml:space="preserve">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June 30, 2018, we recorded the rail cars on the balance sheet at $125,000, net of accumulated depreciation. The rail cars are currently not depreciated as they are not in service and not ready to run. The rail cars require substantial investment to retrofit. </t>
  </si>
  <si>
    <t>(1) Organization and Description of Business: Long-lived Assets (Policies)</t>
  </si>
  <si>
    <t>Long-lived Assets:</t>
  </si>
  <si>
    <t xml:space="preserve">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six months ended June 30, 2018, or 2017. There can be no assurance, however, that market conditions will not change or demand for the Companys business model will continue. Either of these could result in future impairment of long-lived assets. No impairment loss was recognized for the six months ended June 30, 2018 and 2017. </t>
  </si>
  <si>
    <t>(1) Organization and Description of Busines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June 30, 2018, and December 31, 2017, the Company has not established a liability for uncertain tax positions.</t>
  </si>
  <si>
    <t>(1) Organization and Description of Business: Basic and Diluted Loss Per Share (Policies)</t>
  </si>
  <si>
    <t>Basic and Diluted Loss Per Share:</t>
  </si>
  <si>
    <t xml:space="preserve">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six months ended June30, 2018, and 2017 as the amounts are anti-dilutive. As of June 30, 2018, the Company had 180,267,256 outstanding warrants valued at $2,646,700 and convertible debt of $501,350, before debt discount of $203,310, which were all excluded from the computation as they were anti-dilutive and are convertible into 1,381,420,874 shares of common stock. As of December 31, 2017, the Company had 14,978,000 outstanding warrants and convertible debt of $369,900, before debt discount of $324,121, which were all excluded from the computation as they were anti-dilutive. </t>
  </si>
  <si>
    <t>(1) Organization and Description of Business: Revenue Recognition (Policies)</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t>
  </si>
  <si>
    <t>(1) Organization and Description of Business: Fair Value of Financial Instruments (Policies)</t>
  </si>
  <si>
    <t>Fair Value of Financial Instruments:</t>
  </si>
  <si>
    <t xml:space="preserve">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June 30, 2018, and December 31, 2017, measured at fair value on a recurring basis: June 30, 2018 Level 1 Level 2 Level 3 Total Liabilities Derivative Liabilities $ - $ - $ 827,154 $ 827,154 December 31, 2017 Level 1 Level 2 Level 3 Total Liabilities Derivative Liabilities $ - $ - $ 1,787,063 $ 1,787,063 </t>
  </si>
  <si>
    <t>(1) Organization and Description of Business: Share Based Payment (Policies)</t>
  </si>
  <si>
    <t>Share Based Payment:</t>
  </si>
  <si>
    <t xml:space="preserve">Share Based Payments: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During the six months ended June 30, 2018 and 2017, the Company incurred $2,281,246 and $0 in stock based compensation to employees.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six months ended June 30, 2018 were as follows: Variables Values Stock price $0.0008 Exercise Price 0.002 - 0.15 Term 1.66-2.84 years Risk Free Rate 0.25% Volatility 262.9% - 616.2% During the six months ended June 30, 2018 and 2017, the Company incurred $200,000 and $85,250 for common stock issued for outside services. </t>
  </si>
  <si>
    <t>(1) Organization and Description of Business: New Accounting Pronouncements (Policies)</t>
  </si>
  <si>
    <t>New Accounting Pronouncements:</t>
  </si>
  <si>
    <t xml:space="preserve">New Accounting Pronouncements: There are some significant accounting standards applicable to the Company that have been issued but not yet adopted by the Company as of June 30, 2018, and through the date of this filing. </t>
  </si>
  <si>
    <t>(1) Organization and Description of Business: Fair Value of Financial Instruments: Fair Value Measurements, Recurring (Tables)</t>
  </si>
  <si>
    <t>Tables/Schedules</t>
  </si>
  <si>
    <t>Fair Value Measurements, Recurring</t>
  </si>
  <si>
    <t xml:space="preserve"> June 30, 2018 Level 1 Level 2 Level 3 Total Liabilities Derivative Liabilities $ - $ - $ 827,154 $ 827,154 December 31, 2017 Level 1 Level 2 Level 3 Total Liabilities Derivative Liabilities $ - $ - $ 1,787,063 $ 1,787,063 </t>
  </si>
  <si>
    <t>(1) Organization and Description of Business: Share Based Payment: Schedule of Assumptions Used (Tables)</t>
  </si>
  <si>
    <t>Schedule of Assumptions Used</t>
  </si>
  <si>
    <t xml:space="preserve"> Variables Values Stock price $0.0008 Exercise Price 0.002 - 0.15 Term 1.66-2.84 years Risk Free Rate 0.25% Volatility 262.9% - 616.2%</t>
  </si>
  <si>
    <t>(3) Property and Equipment: Property, Plant and Equipment (Tables)</t>
  </si>
  <si>
    <t>Property, Plant and Equipment</t>
  </si>
  <si>
    <t xml:space="preserve"> June 30, December 31, 2018 2017 Rail cars (not in service) $ 125,000 $ 125,000 Less: accumulated depreciation - - $ 125,000 $ 125,000 </t>
  </si>
  <si>
    <t>(4) Related Party Notes Payable: Schedule of Related Party Transactions (Tables)</t>
  </si>
  <si>
    <t>Schedule of Related Party Transactions</t>
  </si>
  <si>
    <t xml:space="preserve"> June 30, December 31, 2018 2017 Promissory note, dated December 15, 2015, bearing interest at 10% annually, payable on demand $ 49,910 $ 49,910 Promissory note, dated December 15, 2015, bearing interest at 10% annually, payable on demand 39,101 39,101 Promissory note, dated December 15, 2015, bearing interest at 10% annually, payable on demand 74,044 74,044 Promissory note, dated September 30, 2015, bearing no interest, payable on demand 149,265 154,998 Promissory note, dated September 30, 2017, bearing 10% interest, payable on demand 59,044 53,700 Promissory note, dated September 30, 2017, bearing 10% interest, payable on demand 3,200 7,400 Promissory note, dated May 31, 2018, bearing 10% interest, payable on demand 10,832 - $ $ 385,395 $ 379,153 </t>
  </si>
  <si>
    <t>(5) Convertible Notes Payable: Schedule of Convertible Notes Payable (Tables)</t>
  </si>
  <si>
    <t>Schedule of Convertible Notes Payable</t>
  </si>
  <si>
    <t xml:space="preserve"> June 30, December 31, 2018 2017 Promissory note, dated June 2, 2017, bearing interest of 4% annually, payable within a year, convertible to common stock at a discount of 40% of the lowest traded price of the common stock during 45 trading days prior to the conversion date. 19,100 19,100 Promissory note, dated September 30, 2017, bearing 10% interest, payable on demand, convertible to common stock at the discount - of 35% of the lowest traded price of the common stock during 20 trading days prior to the conversion. 44,800 40,800 Promissory note, dated November 1, 2017, bearing interest of 12% annually, payable on August 10, 2018, convertible to common stock at a discount of 42% of the lowest two traded prices of the common stock during the 15 trading days prior to the conversion date. 5,000 45,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79,450 85,000 Promissory note, dated December 18, 2017, bearing interest of 12% annually, payable within a year convertible at a conversion rate equal to 50% of the lowest of: (i) the lowest trading price during the twenty trading days prior to the conversion, or (ii) the lowest trading price during the 20 trading days preceding the date of this note. 35,000 40,000 Promissory note, dated December 20, 2017, bearing interest of 12% annually, payable on September 20, 2018, convertible to common stock at a discount of 50% of the lowest two traded prices of the common stock during the 25 trading days prior to the conversion date. 112,000 112,000 Promissory note, dated December 21, 2017, bearing interest of 12% annually, payable on September 30, 2018, convertible to common stock at a discount of 49% of the lowest two traded prices of the common stock during the 30 trading days prior to the conversion date. 28,000 28,000 Promissory note, dated February 8, 2018, bearing interest of 14% annually, payable on November 20, 2018, convertible to common stock at a discount of 49% of the lowest traded price of the common stock during the 30 trading days prior to the conversion date. 28,000 - Promissory note, dated April 20, 2018, bearing interest of 12% annually, payable on April 20, 2019, convertible to common stock at a discount of 50% of the average closing bid of the common stock during the 10 trading days prior to the conversion date. 50,000 - Promissory note, dated April 30, 2018, bearing interest of 12% annually, payable on April 30, 2019, convertible to common stock at a discount of 50% of the average closing bid of the common stock during the 10 trading days prior to the conversion date. 50,000 - Promissory note, dated May 14, 2018, bearing interest of 12% annually, payable on November 14, 2018, convertible to common stock at a discount of 55% of the average of 2 lowest traded prices of the common stock during the 30 trading days prior to the conversion date. 50,000 - Convertible notes before debt discount 501,350 369,900 Less debt discount (203,310) (324,121) Total outstanding convertible notes payable $ 298,040 45,779 </t>
  </si>
  <si>
    <t>(7) Derivative Instruments: Schedule of Derivative Instruments - Assumptions Used (Tables)</t>
  </si>
  <si>
    <t>Schedule of Derivative Instruments - Assumptions Used</t>
  </si>
  <si>
    <t xml:space="preserve"> Six Months Ended Year Ended June 30, 2018 December 31, 2017 Expected term 0.11- 0.83 years 0.4  0.96 years- Expected average volatility 266.7 % 313.6 % Expected dividend yield - - Risk-free interest rate 1.65 UHWXZZGV»] - 2.97«UHWXZZ4A»] % 1.28«UHWTZY5C»] - 1.76«UKWXZYW2»] % </t>
  </si>
  <si>
    <t>(7) Derivative Instruments: Schedule of Derivative Liabilities at Fair Value (Tables)</t>
  </si>
  <si>
    <t>Schedule of Derivative Liabilities at Fair Value</t>
  </si>
  <si>
    <t xml:space="preserve"> Six Months Ended June 30, 2018 Conversion Feature of Notes Payable 1,787,063 Beginning balance, January 1 Reclassification to equity - Change in value of derivative liability (899,108) Excess derivative liability expense (60,801) Ending balance, June 30, 2018 $ 827,154 </t>
  </si>
  <si>
    <t>(8) Equity: Share-based Compensation, Stock Options, Activity (Tables)</t>
  </si>
  <si>
    <t>Share-based Compensation, Stock Options, Activity</t>
  </si>
  <si>
    <t xml:space="preserve">The below table summarizes warrant activity during the six months ended June 30, 2018: Number of Shares Weighted- Average Exercise Price Balances as of December 31, 2017 14,978,000«56WN5GAJ» $ 0.15 Granted 165,289,256 0.00242 Exercised - - Forfeited - - Balances as of June 30, 2018 180,267,256 $ 0.14 The fair value of each warrant on the date of grant is estimated using the Black-Scholes option valuation model. The following weighted-average assumptions were used for options granted during the six months ended June 30, 2018 and 2017: Six Months Ended June 30, 2018 2017 Exercise price $ 0.14 0.15 Expected term 1.88  2.84 years 1.88-2.9 years Expected average volatility 266.35 % 642.19 Expected dividend yield - - The following table summarizes information relating to outstanding and exercisable warrants as of June 30, 2018: Warrants Outstanding Warrants Exercisable Weighted Average Number Remaining Contractual Weighted Average Number Weighted Average of Shares life (in years) Exercise Price of Shares Exercise Price 180,267,256 1.78 $ 0.14 180,267,256 $ 0.14 </t>
  </si>
  <si>
    <t>(8) Equity: Schedule of Assumptions Used (Tables)</t>
  </si>
  <si>
    <t>Warrants</t>
  </si>
  <si>
    <t>(1) Organization and Description of Business: Going Concern (Details) - USD ($)</t>
  </si>
  <si>
    <t>12 Months Ended</t>
  </si>
  <si>
    <t>Dec. 31, 2016</t>
  </si>
  <si>
    <t>Details</t>
  </si>
  <si>
    <t>Negative Working Capital</t>
  </si>
  <si>
    <t>Convertible Debt, Gross</t>
  </si>
  <si>
    <t>Debt Instrument, Unamortized Discount, Current</t>
  </si>
  <si>
    <t>(1) Organization and Description of Business: Cash and Cash Equivalents, Policy (Details) - USD ($)</t>
  </si>
  <si>
    <t>(1) Organization and Description of Business: Property and Equipment (Details) - USD ($)</t>
  </si>
  <si>
    <t>(1) Organization and Description of Business: Basic and Diluted Loss Per Share (Details) - USD ($)</t>
  </si>
  <si>
    <t>Class of Warrant or Right, Outstanding</t>
  </si>
  <si>
    <t>Antidilutive Securities Excluded from Computation of Earnings Per Share, Amount</t>
  </si>
  <si>
    <t>(1) Organization and Description of Business: Fair Value of Financial Instruments: Fair Value Measurements, Recurring (Details) - USD ($)</t>
  </si>
  <si>
    <t>Derivative Credit Risk Valuation Adjustment, Derivative Liabilities</t>
  </si>
  <si>
    <t>Fair Value, Inputs, Level 3</t>
  </si>
  <si>
    <t>(1) Organization and Description of Business: Share Based Payment (Details) - USD ($)</t>
  </si>
  <si>
    <t>(1) Organization and Description of Business: Share Based Payment: Schedule of Assumptions Used (Details)</t>
  </si>
  <si>
    <t>Jun. 30, 2018$ / shares</t>
  </si>
  <si>
    <t>Share Based Compensation Arrangement By Share-Based Payment Award, Fair Value Assumptions, Stock Price</t>
  </si>
  <si>
    <t>Share-based Compensation Arrangement by Share-based Payment Award, Fair Value Assumptions, Risk Free Interest Rate</t>
  </si>
  <si>
    <t>0.25%</t>
  </si>
  <si>
    <t>Minimum</t>
  </si>
  <si>
    <t>Share-based Compensation Arrangement by Share-based Payment Award, Fair Value Assumptions, Exercise Price</t>
  </si>
  <si>
    <t>Share-based Compensation Arrangement by Share-based Payment Award, Fair Value Assumptions, Expected Term</t>
  </si>
  <si>
    <t>1 year 7 months 28 days</t>
  </si>
  <si>
    <t>Share-based Compensation Arrangement by Share-based Payment Award, Fair Value Assumptions, Weighted Average Volatility Rate</t>
  </si>
  <si>
    <t>262.90%</t>
  </si>
  <si>
    <t>Maximum</t>
  </si>
  <si>
    <t>2 years 10 months 2 days</t>
  </si>
  <si>
    <t>616.20%</t>
  </si>
  <si>
    <t>(3) Property and Equipment: Property, Plant and Equipment (Details) - USD ($)</t>
  </si>
  <si>
    <t>Railroad Transportation Equipment</t>
  </si>
  <si>
    <t>(4) Related Party Notes Payable: Schedule of Related Party Transactions (Details) - USD ($)</t>
  </si>
  <si>
    <t>Notes Payable, Related Parties, Current</t>
  </si>
  <si>
    <t>Related Party Notes Payable 1</t>
  </si>
  <si>
    <t>Related Party Notes Payable 2</t>
  </si>
  <si>
    <t>Related Party Notes Payable 3</t>
  </si>
  <si>
    <t>Related Party Notes Payable 4</t>
  </si>
  <si>
    <t>Related Party Notes Payable 5</t>
  </si>
  <si>
    <t>Related Party Notes Payable 6</t>
  </si>
  <si>
    <t>RelatedPartyNotesPayable7Member</t>
  </si>
  <si>
    <t>(5) Convertible Notes Payable: Schedule of Convertible Notes Payable (Details) - USD ($)</t>
  </si>
  <si>
    <t>Convertible Notes Payable 1</t>
  </si>
  <si>
    <t>Convertible Notes Payable 2</t>
  </si>
  <si>
    <t>Convertible Notes Payable 3</t>
  </si>
  <si>
    <t>Convertible Notes Payable 4</t>
  </si>
  <si>
    <t>Convertible Notes Payable 5</t>
  </si>
  <si>
    <t>Convertible Notes Payable 6</t>
  </si>
  <si>
    <t>Convertible Notes Payable 7</t>
  </si>
  <si>
    <t>ConvertibleNotesPayable8Member</t>
  </si>
  <si>
    <t>ConvertibleNotesPayable9Member</t>
  </si>
  <si>
    <t>ConvertibleNotesPayable10Member</t>
  </si>
  <si>
    <t>ConvertibleNotesPayable11Member</t>
  </si>
  <si>
    <t>(6) Note Payable (Details)</t>
  </si>
  <si>
    <t>Jun. 30, 2018USD ($)</t>
  </si>
  <si>
    <t>(7) Derivative Instruments: Schedule of Derivative Instruments - Assumptions Used (Details)</t>
  </si>
  <si>
    <t>Fair Value Assumptions, Expected Volatility Rate</t>
  </si>
  <si>
    <t>266.70%</t>
  </si>
  <si>
    <t>313.60%</t>
  </si>
  <si>
    <t>Fair Value Assumptions, Expected Term</t>
  </si>
  <si>
    <t>1 month 10 days</t>
  </si>
  <si>
    <t>4 months 24 days</t>
  </si>
  <si>
    <t>Fair Value Assumptions, Risk Free Interest Rate</t>
  </si>
  <si>
    <t>1.28%</t>
  </si>
  <si>
    <t>9 months 29 days</t>
  </si>
  <si>
    <t>11 months 16 days</t>
  </si>
  <si>
    <t>2.97%</t>
  </si>
  <si>
    <t>1.76%</t>
  </si>
  <si>
    <t>(7) Derivative Instruments (Details) - USD ($)</t>
  </si>
  <si>
    <t>(7) Derivative Instruments: Schedule of Derivative Liabilities at Fair Value (Details) - USD ($)</t>
  </si>
  <si>
    <t>Change in value of derivative liability</t>
  </si>
  <si>
    <t>(8) Equity (Details) - shares</t>
  </si>
  <si>
    <t>(8) Equity: Share-based Compensation, Stock Options, Activity (Details) - $ / shares</t>
  </si>
  <si>
    <t>Share-based Compensation Arrangement by Share-based Payment Award, Options, Exercisable, Weighted Average Exercise Price</t>
  </si>
  <si>
    <t>Share-based Compensation Arrangement by Share-based Payment Award, Non-Option Equity Instruments, Granted</t>
  </si>
  <si>
    <t>Share-Based Compensation Arrangement By Share-Based Payment Award, Options Granted, Weighted Average Exercise Price</t>
  </si>
  <si>
    <t>Warrants - Outstanding</t>
  </si>
  <si>
    <t>Share-based Compensation Arrangement by Share-based Payment Award, Options, Exercisable, Weighted Average Remaining Contractual Term</t>
  </si>
  <si>
    <t>1 year 9 months 11 days</t>
  </si>
  <si>
    <t>Share-based Compensation Arrangement by Share-based Payment Award, Options, Exercisable, Number</t>
  </si>
  <si>
    <t>266.35%</t>
  </si>
  <si>
    <t>642.19%</t>
  </si>
  <si>
    <t>Warrants | Minimum</t>
  </si>
  <si>
    <t>1 year 10 months 17 days</t>
  </si>
  <si>
    <t>Warrants | Maximum</t>
  </si>
  <si>
    <t>2 years 10 months 24 days</t>
  </si>
  <si>
    <t>(8) Equity: Schedule of Assumptions Used (Details)</t>
  </si>
  <si>
    <t>(9) Related Party Transactions (Details) - USD ($)</t>
  </si>
  <si>
    <t>Wanda Witoslawski</t>
  </si>
  <si>
    <t>Las Vegas Railway Express</t>
  </si>
  <si>
    <t>Allegheny Nevada Holding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7935</v>
      </c>
    </row>
    <row r="10" spans="1:3">
      <c r="A10" s="4" t="s">
        <v>16</v>
      </c>
      <c r="B10" s="4" t="s">
        <v>17</v>
      </c>
    </row>
    <row r="11" spans="1:3">
      <c r="A11" s="4" t="s">
        <v>18</v>
      </c>
      <c r="C11" s="5" t="n">
        <v>568217419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0</v>
      </c>
      <c r="C3" s="7" t="n">
        <v>56983</v>
      </c>
    </row>
    <row r="4" spans="1:3">
      <c r="A4" s="4" t="s">
        <v>33</v>
      </c>
      <c r="B4" s="5" t="n">
        <v>235</v>
      </c>
      <c r="C4" s="5" t="n">
        <v>235</v>
      </c>
    </row>
    <row r="5" spans="1:3">
      <c r="A5" s="4" t="s">
        <v>34</v>
      </c>
      <c r="B5" s="5" t="n">
        <v>1105</v>
      </c>
      <c r="C5" s="5" t="n">
        <v>57218</v>
      </c>
    </row>
    <row r="6" spans="1:3">
      <c r="A6" s="4" t="s">
        <v>35</v>
      </c>
      <c r="B6" s="5" t="n">
        <v>125000</v>
      </c>
      <c r="C6" s="5" t="n">
        <v>125000</v>
      </c>
    </row>
    <row r="7" spans="1:3">
      <c r="A7" s="4" t="s">
        <v>36</v>
      </c>
      <c r="B7" s="5" t="n">
        <v>126105</v>
      </c>
      <c r="C7" s="5" t="n">
        <v>182218</v>
      </c>
    </row>
    <row r="8" spans="1:3">
      <c r="A8" s="3" t="s">
        <v>37</v>
      </c>
    </row>
    <row r="9" spans="1:3">
      <c r="A9" s="4" t="s">
        <v>38</v>
      </c>
      <c r="B9" s="5" t="n">
        <v>75263</v>
      </c>
      <c r="C9" s="5" t="n">
        <v>44117</v>
      </c>
    </row>
    <row r="10" spans="1:3">
      <c r="A10" s="4" t="s">
        <v>39</v>
      </c>
      <c r="B10" s="5" t="n">
        <v>751804</v>
      </c>
      <c r="C10" s="5" t="n">
        <v>305961</v>
      </c>
    </row>
    <row r="11" spans="1:3">
      <c r="A11" s="4" t="s">
        <v>40</v>
      </c>
      <c r="B11" s="5" t="n">
        <v>4628</v>
      </c>
      <c r="C11" s="5" t="n">
        <v>3042</v>
      </c>
    </row>
    <row r="12" spans="1:3">
      <c r="A12" s="4" t="s">
        <v>41</v>
      </c>
      <c r="B12" s="5" t="n">
        <v>385395</v>
      </c>
      <c r="C12" s="5" t="n">
        <v>379153</v>
      </c>
    </row>
    <row r="13" spans="1:3">
      <c r="A13" s="4" t="s">
        <v>42</v>
      </c>
      <c r="B13" s="5" t="n">
        <v>4100</v>
      </c>
    </row>
    <row r="14" spans="1:3">
      <c r="A14" s="4" t="s">
        <v>43</v>
      </c>
      <c r="B14" s="5" t="n">
        <v>298040</v>
      </c>
      <c r="C14" s="5" t="n">
        <v>45779</v>
      </c>
    </row>
    <row r="15" spans="1:3">
      <c r="A15" s="4" t="s">
        <v>44</v>
      </c>
      <c r="B15" s="5" t="n">
        <v>827154</v>
      </c>
      <c r="C15" s="5" t="n">
        <v>1787063</v>
      </c>
    </row>
    <row r="16" spans="1:3">
      <c r="A16" s="4" t="s">
        <v>45</v>
      </c>
      <c r="B16" s="5" t="n">
        <v>2346383</v>
      </c>
      <c r="C16" s="5" t="n">
        <v>2565115</v>
      </c>
    </row>
    <row r="17" spans="1:3">
      <c r="A17" s="4" t="s">
        <v>46</v>
      </c>
      <c r="B17" s="5" t="n">
        <v>2346383</v>
      </c>
      <c r="C17" s="5" t="n">
        <v>2565115</v>
      </c>
    </row>
    <row r="18" spans="1:3">
      <c r="A18" s="4" t="s">
        <v>47</v>
      </c>
      <c r="B18" s="4" t="s">
        <v>48</v>
      </c>
      <c r="C18" s="4" t="s">
        <v>48</v>
      </c>
    </row>
    <row r="19" spans="1:3">
      <c r="A19" s="3" t="s">
        <v>49</v>
      </c>
    </row>
    <row r="20" spans="1:3">
      <c r="A20" s="4" t="s">
        <v>50</v>
      </c>
      <c r="B20" s="5" t="n">
        <v>1</v>
      </c>
      <c r="C20" s="5" t="n">
        <v>1</v>
      </c>
    </row>
    <row r="21" spans="1:3">
      <c r="A21" s="4" t="s">
        <v>51</v>
      </c>
      <c r="B21" s="5" t="n">
        <v>14567</v>
      </c>
      <c r="C21" s="5" t="n">
        <v>5903</v>
      </c>
    </row>
    <row r="22" spans="1:3">
      <c r="A22" s="4" t="s">
        <v>52</v>
      </c>
      <c r="B22" s="5" t="n">
        <v>15886615</v>
      </c>
      <c r="C22" s="5" t="n">
        <v>12962732</v>
      </c>
    </row>
    <row r="23" spans="1:3">
      <c r="A23" s="4" t="s">
        <v>53</v>
      </c>
      <c r="B23" s="5" t="n">
        <v>-18121461</v>
      </c>
      <c r="C23" s="5" t="n">
        <v>-15351533</v>
      </c>
    </row>
    <row r="24" spans="1:3">
      <c r="A24" s="4" t="s">
        <v>54</v>
      </c>
      <c r="B24" s="5" t="n">
        <v>-2220278</v>
      </c>
      <c r="C24" s="5" t="n">
        <v>-2382897</v>
      </c>
    </row>
    <row r="25" spans="1:3">
      <c r="A25" s="4" t="s">
        <v>55</v>
      </c>
      <c r="B25" s="7" t="n">
        <v>126105</v>
      </c>
      <c r="C25" s="7" t="n">
        <v>182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6</v>
      </c>
      <c r="B1" s="2" t="s">
        <v>2</v>
      </c>
      <c r="C1" s="2" t="s">
        <v>30</v>
      </c>
    </row>
    <row r="2" spans="1:3">
      <c r="A2" s="3" t="s">
        <v>57</v>
      </c>
    </row>
    <row r="3" spans="1:3">
      <c r="A3" s="4" t="s">
        <v>58</v>
      </c>
      <c r="B3" s="7" t="n">
        <v>203310</v>
      </c>
      <c r="C3" s="7" t="n">
        <v>324121</v>
      </c>
    </row>
    <row r="4" spans="1:3">
      <c r="A4" s="4" t="s">
        <v>59</v>
      </c>
      <c r="B4" s="8" t="n">
        <v>1e-05</v>
      </c>
      <c r="C4" s="8" t="n">
        <v>1e-05</v>
      </c>
    </row>
    <row r="5" spans="1:3">
      <c r="A5" s="4" t="s">
        <v>60</v>
      </c>
      <c r="B5" s="5" t="n">
        <v>2011000</v>
      </c>
      <c r="C5" s="5" t="n">
        <v>2011000</v>
      </c>
    </row>
    <row r="6" spans="1:3">
      <c r="A6" s="4" t="s">
        <v>61</v>
      </c>
      <c r="B6" s="5" t="n">
        <v>98800</v>
      </c>
      <c r="C6" s="5" t="n">
        <v>98800</v>
      </c>
    </row>
    <row r="7" spans="1:3">
      <c r="A7" s="4" t="s">
        <v>62</v>
      </c>
      <c r="B7" s="5" t="n">
        <v>98800</v>
      </c>
      <c r="C7" s="5" t="n">
        <v>98800</v>
      </c>
    </row>
    <row r="8" spans="1:3">
      <c r="A8" s="4" t="s">
        <v>63</v>
      </c>
      <c r="B8" s="8" t="n">
        <v>1e-05</v>
      </c>
      <c r="C8" s="8" t="n">
        <v>1e-05</v>
      </c>
    </row>
    <row r="9" spans="1:3">
      <c r="A9" s="4" t="s">
        <v>64</v>
      </c>
      <c r="B9" s="5" t="n">
        <v>10000000000</v>
      </c>
      <c r="C9" s="5" t="n">
        <v>10000000000</v>
      </c>
    </row>
    <row r="10" spans="1:3">
      <c r="A10" s="4" t="s">
        <v>65</v>
      </c>
      <c r="B10" s="5" t="n">
        <v>1456621213</v>
      </c>
      <c r="C10" s="5" t="n">
        <v>590244905</v>
      </c>
    </row>
    <row r="11" spans="1:3">
      <c r="A11" s="4" t="s">
        <v>66</v>
      </c>
      <c r="B11" s="5" t="n">
        <v>1456621213</v>
      </c>
      <c r="C11" s="5" t="n">
        <v>590244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4" t="s">
        <v>212</v>
      </c>
      <c r="B3" s="4" t="s">
        <v>213</v>
      </c>
    </row>
    <row r="4" spans="1:2">
      <c r="A4" s="4" t="s">
        <v>233</v>
      </c>
    </row>
    <row r="5" spans="1:2">
      <c r="A5" s="4" t="s">
        <v>212</v>
      </c>
      <c r="B5"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4</v>
      </c>
      <c r="B1" s="2" t="s">
        <v>68</v>
      </c>
      <c r="D1" s="2" t="s">
        <v>1</v>
      </c>
      <c r="F1" s="2" t="s">
        <v>235</v>
      </c>
    </row>
    <row r="2" spans="1:7">
      <c r="B2" s="2" t="s">
        <v>2</v>
      </c>
      <c r="C2" s="2" t="s">
        <v>69</v>
      </c>
      <c r="D2" s="2" t="s">
        <v>2</v>
      </c>
      <c r="E2" s="2" t="s">
        <v>69</v>
      </c>
      <c r="F2" s="2" t="s">
        <v>30</v>
      </c>
      <c r="G2" s="2" t="s">
        <v>236</v>
      </c>
    </row>
    <row r="3" spans="1:7">
      <c r="A3" s="3" t="s">
        <v>237</v>
      </c>
    </row>
    <row r="4" spans="1:7">
      <c r="A4" s="4" t="s">
        <v>87</v>
      </c>
      <c r="B4" s="7" t="n">
        <v>713672</v>
      </c>
      <c r="C4" s="7" t="n">
        <v>854992</v>
      </c>
      <c r="D4" s="7" t="n">
        <v>2769928</v>
      </c>
      <c r="E4" s="7" t="n">
        <v>1535820</v>
      </c>
      <c r="F4" s="7" t="n">
        <v>7385372</v>
      </c>
      <c r="G4" s="7" t="n">
        <v>2567469</v>
      </c>
    </row>
    <row r="5" spans="1:7">
      <c r="A5" s="4" t="s">
        <v>53</v>
      </c>
      <c r="B5" s="5" t="n">
        <v>18121461</v>
      </c>
      <c r="D5" s="5" t="n">
        <v>18121461</v>
      </c>
      <c r="F5" s="5" t="n">
        <v>15351533</v>
      </c>
    </row>
    <row r="6" spans="1:7">
      <c r="A6" s="4" t="s">
        <v>238</v>
      </c>
      <c r="B6" s="5" t="n">
        <v>2345278</v>
      </c>
      <c r="D6" s="5" t="n">
        <v>2345278</v>
      </c>
    </row>
    <row r="7" spans="1:7">
      <c r="A7" s="4" t="s">
        <v>239</v>
      </c>
      <c r="B7" s="5" t="n">
        <v>501350</v>
      </c>
      <c r="D7" s="5" t="n">
        <v>501350</v>
      </c>
      <c r="F7" s="5" t="n">
        <v>369900</v>
      </c>
    </row>
    <row r="8" spans="1:7">
      <c r="A8" s="4" t="s">
        <v>240</v>
      </c>
      <c r="B8" s="7" t="n">
        <v>203310</v>
      </c>
      <c r="D8" s="7" t="n">
        <v>203310</v>
      </c>
      <c r="F8" s="7" t="n">
        <v>32412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30</v>
      </c>
      <c r="D1" s="2" t="s">
        <v>69</v>
      </c>
      <c r="E1" s="2" t="s">
        <v>236</v>
      </c>
    </row>
    <row r="2" spans="1:5">
      <c r="A2" s="3" t="s">
        <v>237</v>
      </c>
    </row>
    <row r="3" spans="1:5">
      <c r="A3" s="4" t="s">
        <v>32</v>
      </c>
      <c r="B3" s="7" t="n">
        <v>870</v>
      </c>
      <c r="C3" s="7" t="n">
        <v>56983</v>
      </c>
      <c r="D3" s="7" t="n">
        <v>8128</v>
      </c>
      <c r="E3" s="7" t="n">
        <v>202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3" t="s">
        <v>237</v>
      </c>
    </row>
    <row r="3" spans="1:3">
      <c r="A3" s="4" t="s">
        <v>35</v>
      </c>
      <c r="B3" s="7" t="n">
        <v>125000</v>
      </c>
      <c r="C3" s="7"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235</v>
      </c>
    </row>
    <row r="2" spans="1:3">
      <c r="B2" s="2" t="s">
        <v>30</v>
      </c>
      <c r="C2" s="2" t="s">
        <v>2</v>
      </c>
    </row>
    <row r="3" spans="1:3">
      <c r="A3" s="3" t="s">
        <v>237</v>
      </c>
    </row>
    <row r="4" spans="1:3">
      <c r="A4" s="4" t="s">
        <v>244</v>
      </c>
      <c r="B4" s="5" t="n">
        <v>14978000</v>
      </c>
      <c r="C4" s="5" t="n">
        <v>180267256</v>
      </c>
    </row>
    <row r="5" spans="1:3">
      <c r="A5" s="4" t="s">
        <v>239</v>
      </c>
      <c r="B5" s="7" t="n">
        <v>369900</v>
      </c>
      <c r="C5" s="7" t="n">
        <v>501350</v>
      </c>
    </row>
    <row r="6" spans="1:3">
      <c r="A6" s="4" t="s">
        <v>240</v>
      </c>
      <c r="B6" s="7" t="n">
        <v>324121</v>
      </c>
      <c r="C6" s="7" t="n">
        <v>203310</v>
      </c>
    </row>
    <row r="7" spans="1:3">
      <c r="A7" s="4" t="s">
        <v>245</v>
      </c>
      <c r="B7" s="5" t="n">
        <v>1497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C4" s="7" t="n">
        <v>19924</v>
      </c>
      <c r="D4" s="7" t="n">
        <v>13145</v>
      </c>
      <c r="E4" s="7" t="n">
        <v>32259</v>
      </c>
    </row>
    <row r="5" spans="1:5">
      <c r="A5" s="4" t="s">
        <v>72</v>
      </c>
      <c r="C5" s="5" t="n">
        <v>-28401</v>
      </c>
      <c r="D5" s="5" t="n">
        <v>-8754</v>
      </c>
      <c r="E5" s="5" t="n">
        <v>-46051</v>
      </c>
    </row>
    <row r="6" spans="1:5">
      <c r="A6" s="4" t="s">
        <v>73</v>
      </c>
      <c r="C6" s="5" t="n">
        <v>-8477</v>
      </c>
      <c r="D6" s="5" t="n">
        <v>4391</v>
      </c>
      <c r="E6" s="5" t="n">
        <v>-13792</v>
      </c>
    </row>
    <row r="7" spans="1:5">
      <c r="A7" s="3" t="s">
        <v>74</v>
      </c>
    </row>
    <row r="8" spans="1:5">
      <c r="A8" s="4" t="s">
        <v>75</v>
      </c>
      <c r="B8" s="7" t="n">
        <v>272497</v>
      </c>
      <c r="C8" s="5" t="n">
        <v>119102</v>
      </c>
      <c r="D8" s="5" t="n">
        <v>2618747</v>
      </c>
      <c r="E8" s="5" t="n">
        <v>253705</v>
      </c>
    </row>
    <row r="9" spans="1:5">
      <c r="A9" s="4" t="s">
        <v>76</v>
      </c>
      <c r="B9" s="5" t="n">
        <v>82570</v>
      </c>
      <c r="C9" s="5" t="n">
        <v>83882</v>
      </c>
      <c r="D9" s="5" t="n">
        <v>125467</v>
      </c>
      <c r="E9" s="5" t="n">
        <v>200549</v>
      </c>
    </row>
    <row r="10" spans="1:5">
      <c r="A10" s="4" t="s">
        <v>77</v>
      </c>
      <c r="B10" s="5" t="n">
        <v>315270</v>
      </c>
      <c r="C10" s="5" t="n">
        <v>177345</v>
      </c>
      <c r="D10" s="5" t="n">
        <v>431849</v>
      </c>
      <c r="E10" s="5" t="n">
        <v>464125</v>
      </c>
    </row>
    <row r="11" spans="1:5">
      <c r="A11" s="4" t="s">
        <v>78</v>
      </c>
      <c r="B11" s="5" t="n">
        <v>670338</v>
      </c>
      <c r="C11" s="5" t="n">
        <v>380329</v>
      </c>
      <c r="D11" s="5" t="n">
        <v>3176063</v>
      </c>
      <c r="E11" s="5" t="n">
        <v>918379</v>
      </c>
    </row>
    <row r="12" spans="1:5">
      <c r="A12" s="4" t="s">
        <v>79</v>
      </c>
      <c r="B12" s="5" t="n">
        <v>-670338</v>
      </c>
      <c r="C12" s="5" t="n">
        <v>-388806</v>
      </c>
      <c r="D12" s="5" t="n">
        <v>-3171672</v>
      </c>
      <c r="E12" s="5" t="n">
        <v>-932171</v>
      </c>
    </row>
    <row r="13" spans="1:5">
      <c r="A13" s="3" t="s">
        <v>80</v>
      </c>
    </row>
    <row r="14" spans="1:5">
      <c r="A14" s="4" t="s">
        <v>81</v>
      </c>
      <c r="B14" s="5" t="n">
        <v>630403</v>
      </c>
      <c r="C14" s="5" t="n">
        <v>-440003</v>
      </c>
      <c r="D14" s="5" t="n">
        <v>1141640</v>
      </c>
      <c r="E14" s="5" t="n">
        <v>-560813</v>
      </c>
    </row>
    <row r="15" spans="1:5">
      <c r="A15" s="4" t="s">
        <v>82</v>
      </c>
      <c r="B15" s="5" t="n">
        <v>-612937</v>
      </c>
      <c r="C15" s="5" t="n">
        <v>-16630</v>
      </c>
      <c r="D15" s="5" t="n">
        <v>-679094</v>
      </c>
      <c r="E15" s="5" t="n">
        <v>-33283</v>
      </c>
    </row>
    <row r="16" spans="1:5">
      <c r="A16" s="4" t="s">
        <v>83</v>
      </c>
      <c r="B16" s="5" t="n">
        <v>-60801</v>
      </c>
      <c r="C16" s="5" t="n">
        <v>-9553</v>
      </c>
      <c r="D16" s="5" t="n">
        <v>-60801</v>
      </c>
      <c r="E16" s="5" t="n">
        <v>-9553</v>
      </c>
    </row>
    <row r="17" spans="1:5">
      <c r="A17" s="4" t="s">
        <v>84</v>
      </c>
      <c r="B17" s="5" t="n">
        <v>-43335</v>
      </c>
      <c r="C17" s="5" t="n">
        <v>-466186</v>
      </c>
      <c r="D17" s="5" t="n">
        <v>401745</v>
      </c>
      <c r="E17" s="5" t="n">
        <v>-603649</v>
      </c>
    </row>
    <row r="18" spans="1:5">
      <c r="A18" s="4" t="s">
        <v>85</v>
      </c>
      <c r="B18" s="5" t="n">
        <v>-713672</v>
      </c>
      <c r="C18" s="5" t="n">
        <v>-854992</v>
      </c>
      <c r="D18" s="5" t="n">
        <v>-2769928</v>
      </c>
      <c r="E18" s="5" t="n">
        <v>-1535820</v>
      </c>
    </row>
    <row r="19" spans="1:5">
      <c r="A19" s="4" t="s">
        <v>86</v>
      </c>
      <c r="B19" s="4" t="s">
        <v>48</v>
      </c>
      <c r="C19" s="4" t="s">
        <v>48</v>
      </c>
      <c r="D19" s="4" t="s">
        <v>48</v>
      </c>
      <c r="E19" s="4" t="s">
        <v>48</v>
      </c>
    </row>
    <row r="20" spans="1:5">
      <c r="A20" s="4" t="s">
        <v>87</v>
      </c>
      <c r="B20" s="7" t="n">
        <v>-713672</v>
      </c>
      <c r="C20" s="7" t="n">
        <v>-854992</v>
      </c>
      <c r="D20" s="7" t="n">
        <v>-2769928</v>
      </c>
      <c r="E20" s="7" t="n">
        <v>-1535820</v>
      </c>
    </row>
    <row r="21" spans="1:5">
      <c r="A21" s="4" t="s">
        <v>88</v>
      </c>
      <c r="B21" s="9" t="n">
        <v>-0.001</v>
      </c>
      <c r="C21" s="9" t="n">
        <v>-0.004</v>
      </c>
      <c r="D21" s="9" t="n">
        <v>-0.003</v>
      </c>
      <c r="E21" s="9" t="n">
        <v>-0.007</v>
      </c>
    </row>
    <row r="22" spans="1:5">
      <c r="A22" s="4" t="s">
        <v>89</v>
      </c>
      <c r="B22" s="5" t="n">
        <v>1242641454</v>
      </c>
      <c r="C22" s="5" t="n">
        <v>218836023</v>
      </c>
      <c r="D22" s="5" t="n">
        <v>950624879</v>
      </c>
      <c r="E22" s="5" t="n">
        <v>213880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827154</v>
      </c>
      <c r="C2" s="7" t="n">
        <v>1787063</v>
      </c>
    </row>
    <row r="3" spans="1:3">
      <c r="A3" s="4" t="s">
        <v>248</v>
      </c>
    </row>
    <row r="4" spans="1:3">
      <c r="A4" s="4" t="s">
        <v>247</v>
      </c>
      <c r="B4" s="7" t="n">
        <v>827154</v>
      </c>
      <c r="C4" s="7" t="n">
        <v>1787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9</v>
      </c>
    </row>
    <row r="3" spans="1:3">
      <c r="A3" s="4" t="s">
        <v>95</v>
      </c>
      <c r="B3" s="7" t="n">
        <v>2281246</v>
      </c>
      <c r="C3" s="7" t="n">
        <v>0</v>
      </c>
    </row>
    <row r="4" spans="1:3">
      <c r="A4" s="4" t="s">
        <v>94</v>
      </c>
      <c r="B4" s="5" t="n">
        <v>200000</v>
      </c>
      <c r="C4" s="5" t="n">
        <v>130000</v>
      </c>
    </row>
    <row r="5" spans="1:3">
      <c r="A5" s="4" t="s">
        <v>233</v>
      </c>
    </row>
    <row r="6" spans="1:3">
      <c r="A6" s="4" t="s">
        <v>94</v>
      </c>
      <c r="B6" s="7" t="n">
        <v>200000</v>
      </c>
      <c r="C6" s="7" t="n">
        <v>85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250</v>
      </c>
      <c r="B1" s="2" t="s">
        <v>1</v>
      </c>
    </row>
    <row r="2" spans="1:2">
      <c r="B2" s="2" t="s">
        <v>251</v>
      </c>
    </row>
    <row r="3" spans="1:2">
      <c r="A3" s="4" t="s">
        <v>252</v>
      </c>
      <c r="B3" s="10" t="n">
        <v>0.0008</v>
      </c>
    </row>
    <row r="4" spans="1:2">
      <c r="A4" s="4" t="s">
        <v>253</v>
      </c>
      <c r="B4" s="4" t="s">
        <v>254</v>
      </c>
    </row>
    <row r="5" spans="1:2">
      <c r="A5" s="4" t="s">
        <v>255</v>
      </c>
    </row>
    <row r="6" spans="1:2">
      <c r="A6" s="4" t="s">
        <v>256</v>
      </c>
      <c r="B6" s="9" t="n">
        <v>0.002</v>
      </c>
    </row>
    <row r="7" spans="1:2">
      <c r="A7" s="4" t="s">
        <v>257</v>
      </c>
      <c r="B7" s="4" t="s">
        <v>258</v>
      </c>
    </row>
    <row r="8" spans="1:2">
      <c r="A8" s="4" t="s">
        <v>259</v>
      </c>
      <c r="B8" s="4" t="s">
        <v>260</v>
      </c>
    </row>
    <row r="9" spans="1:2">
      <c r="A9" s="4" t="s">
        <v>261</v>
      </c>
    </row>
    <row r="10" spans="1:2">
      <c r="A10" s="4" t="s">
        <v>256</v>
      </c>
      <c r="B10" s="11" t="n">
        <v>0.15</v>
      </c>
    </row>
    <row r="11" spans="1:2">
      <c r="A11" s="4" t="s">
        <v>257</v>
      </c>
      <c r="B11" s="4" t="s">
        <v>262</v>
      </c>
    </row>
    <row r="12" spans="1:2">
      <c r="A12" s="4" t="s">
        <v>259</v>
      </c>
      <c r="B12"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v>
      </c>
      <c r="C1" s="2" t="s">
        <v>30</v>
      </c>
    </row>
    <row r="2" spans="1:3">
      <c r="A2" s="4" t="s">
        <v>35</v>
      </c>
      <c r="B2" s="7" t="n">
        <v>125000</v>
      </c>
      <c r="C2" s="7" t="n">
        <v>125000</v>
      </c>
    </row>
    <row r="3" spans="1:3">
      <c r="A3" s="4" t="s">
        <v>265</v>
      </c>
    </row>
    <row r="4" spans="1:3">
      <c r="A4" s="4" t="s">
        <v>35</v>
      </c>
      <c r="B4" s="7" t="n">
        <v>125000</v>
      </c>
      <c r="C4" s="7" t="n">
        <v>1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385395</v>
      </c>
      <c r="C2" s="7" t="n">
        <v>379153</v>
      </c>
    </row>
    <row r="3" spans="1:3">
      <c r="A3" s="4" t="s">
        <v>268</v>
      </c>
    </row>
    <row r="4" spans="1:3">
      <c r="A4" s="4" t="s">
        <v>267</v>
      </c>
      <c r="B4" s="5" t="n">
        <v>49910</v>
      </c>
      <c r="C4" s="5" t="n">
        <v>49910</v>
      </c>
    </row>
    <row r="5" spans="1:3">
      <c r="A5" s="4" t="s">
        <v>269</v>
      </c>
    </row>
    <row r="6" spans="1:3">
      <c r="A6" s="4" t="s">
        <v>267</v>
      </c>
      <c r="B6" s="5" t="n">
        <v>39101</v>
      </c>
      <c r="C6" s="5" t="n">
        <v>39101</v>
      </c>
    </row>
    <row r="7" spans="1:3">
      <c r="A7" s="4" t="s">
        <v>270</v>
      </c>
    </row>
    <row r="8" spans="1:3">
      <c r="A8" s="4" t="s">
        <v>267</v>
      </c>
      <c r="B8" s="5" t="n">
        <v>74044</v>
      </c>
      <c r="C8" s="5" t="n">
        <v>74044</v>
      </c>
    </row>
    <row r="9" spans="1:3">
      <c r="A9" s="4" t="s">
        <v>271</v>
      </c>
    </row>
    <row r="10" spans="1:3">
      <c r="A10" s="4" t="s">
        <v>267</v>
      </c>
      <c r="B10" s="5" t="n">
        <v>149265</v>
      </c>
      <c r="C10" s="5" t="n">
        <v>154998</v>
      </c>
    </row>
    <row r="11" spans="1:3">
      <c r="A11" s="4" t="s">
        <v>272</v>
      </c>
    </row>
    <row r="12" spans="1:3">
      <c r="A12" s="4" t="s">
        <v>267</v>
      </c>
      <c r="B12" s="5" t="n">
        <v>59044</v>
      </c>
      <c r="C12" s="5" t="n">
        <v>53700</v>
      </c>
    </row>
    <row r="13" spans="1:3">
      <c r="A13" s="4" t="s">
        <v>273</v>
      </c>
    </row>
    <row r="14" spans="1:3">
      <c r="A14" s="4" t="s">
        <v>267</v>
      </c>
      <c r="B14" s="5" t="n">
        <v>3200</v>
      </c>
      <c r="C14" s="7" t="n">
        <v>7400</v>
      </c>
    </row>
    <row r="15" spans="1:3">
      <c r="A15" s="4" t="s">
        <v>274</v>
      </c>
    </row>
    <row r="16" spans="1:3">
      <c r="A16" s="4" t="s">
        <v>267</v>
      </c>
      <c r="B16" s="7" t="n">
        <v>108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39</v>
      </c>
      <c r="B2" s="7" t="n">
        <v>501350</v>
      </c>
      <c r="C2" s="7" t="n">
        <v>369900</v>
      </c>
    </row>
    <row r="3" spans="1:3">
      <c r="A3" s="4" t="s">
        <v>240</v>
      </c>
      <c r="B3" s="5" t="n">
        <v>-203310</v>
      </c>
      <c r="C3" s="5" t="n">
        <v>-324121</v>
      </c>
    </row>
    <row r="4" spans="1:3">
      <c r="A4" s="4" t="s">
        <v>43</v>
      </c>
      <c r="B4" s="5" t="n">
        <v>298040</v>
      </c>
      <c r="C4" s="5" t="n">
        <v>45779</v>
      </c>
    </row>
    <row r="5" spans="1:3">
      <c r="A5" s="4" t="s">
        <v>276</v>
      </c>
    </row>
    <row r="6" spans="1:3">
      <c r="A6" s="4" t="s">
        <v>239</v>
      </c>
      <c r="B6" s="5" t="n">
        <v>19100</v>
      </c>
      <c r="C6" s="5" t="n">
        <v>19100</v>
      </c>
    </row>
    <row r="7" spans="1:3">
      <c r="A7" s="4" t="s">
        <v>277</v>
      </c>
    </row>
    <row r="8" spans="1:3">
      <c r="A8" s="4" t="s">
        <v>239</v>
      </c>
      <c r="B8" s="5" t="n">
        <v>44800</v>
      </c>
      <c r="C8" s="5" t="n">
        <v>40800</v>
      </c>
    </row>
    <row r="9" spans="1:3">
      <c r="A9" s="4" t="s">
        <v>278</v>
      </c>
    </row>
    <row r="10" spans="1:3">
      <c r="A10" s="4" t="s">
        <v>239</v>
      </c>
      <c r="B10" s="5" t="n">
        <v>5000</v>
      </c>
      <c r="C10" s="5" t="n">
        <v>45000</v>
      </c>
    </row>
    <row r="11" spans="1:3">
      <c r="A11" s="4" t="s">
        <v>279</v>
      </c>
    </row>
    <row r="12" spans="1:3">
      <c r="A12" s="4" t="s">
        <v>239</v>
      </c>
      <c r="B12" s="5" t="n">
        <v>79450</v>
      </c>
      <c r="C12" s="5" t="n">
        <v>85000</v>
      </c>
    </row>
    <row r="13" spans="1:3">
      <c r="A13" s="4" t="s">
        <v>280</v>
      </c>
    </row>
    <row r="14" spans="1:3">
      <c r="A14" s="4" t="s">
        <v>239</v>
      </c>
      <c r="B14" s="5" t="n">
        <v>35000</v>
      </c>
      <c r="C14" s="5" t="n">
        <v>40000</v>
      </c>
    </row>
    <row r="15" spans="1:3">
      <c r="A15" s="4" t="s">
        <v>281</v>
      </c>
    </row>
    <row r="16" spans="1:3">
      <c r="A16" s="4" t="s">
        <v>239</v>
      </c>
      <c r="B16" s="5" t="n">
        <v>112000</v>
      </c>
      <c r="C16" s="5" t="n">
        <v>112000</v>
      </c>
    </row>
    <row r="17" spans="1:3">
      <c r="A17" s="4" t="s">
        <v>282</v>
      </c>
    </row>
    <row r="18" spans="1:3">
      <c r="A18" s="4" t="s">
        <v>239</v>
      </c>
      <c r="B18" s="5" t="n">
        <v>28000</v>
      </c>
      <c r="C18" s="7" t="n">
        <v>28000</v>
      </c>
    </row>
    <row r="19" spans="1:3">
      <c r="A19" s="4" t="s">
        <v>283</v>
      </c>
    </row>
    <row r="20" spans="1:3">
      <c r="A20" s="4" t="s">
        <v>239</v>
      </c>
      <c r="B20" s="5" t="n">
        <v>28000</v>
      </c>
    </row>
    <row r="21" spans="1:3">
      <c r="A21" s="4" t="s">
        <v>284</v>
      </c>
    </row>
    <row r="22" spans="1:3">
      <c r="A22" s="4" t="s">
        <v>239</v>
      </c>
      <c r="B22" s="5" t="n">
        <v>50000</v>
      </c>
    </row>
    <row r="23" spans="1:3">
      <c r="A23" s="4" t="s">
        <v>285</v>
      </c>
    </row>
    <row r="24" spans="1:3">
      <c r="A24" s="4" t="s">
        <v>239</v>
      </c>
      <c r="B24" s="5" t="n">
        <v>50000</v>
      </c>
    </row>
    <row r="25" spans="1:3">
      <c r="A25" s="4" t="s">
        <v>286</v>
      </c>
    </row>
    <row r="26" spans="1:3">
      <c r="A26" s="4" t="s">
        <v>239</v>
      </c>
      <c r="B26"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287</v>
      </c>
      <c r="B1" s="2" t="s">
        <v>288</v>
      </c>
    </row>
    <row r="2" spans="1:2">
      <c r="A2" s="3" t="s">
        <v>237</v>
      </c>
    </row>
    <row r="3" spans="1:2">
      <c r="A3" s="4" t="s">
        <v>42</v>
      </c>
      <c r="B3" s="7" t="n">
        <v>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289</v>
      </c>
      <c r="B1" s="2" t="s">
        <v>1</v>
      </c>
      <c r="C1" s="2" t="s">
        <v>235</v>
      </c>
    </row>
    <row r="2" spans="1:3">
      <c r="B2" s="2" t="s">
        <v>2</v>
      </c>
      <c r="C2" s="2" t="s">
        <v>30</v>
      </c>
    </row>
    <row r="3" spans="1:3">
      <c r="A3" s="4" t="s">
        <v>290</v>
      </c>
      <c r="B3" s="4" t="s">
        <v>291</v>
      </c>
      <c r="C3" s="4" t="s">
        <v>292</v>
      </c>
    </row>
    <row r="4" spans="1:3">
      <c r="A4" s="4" t="s">
        <v>255</v>
      </c>
    </row>
    <row r="5" spans="1:3">
      <c r="A5" s="4" t="s">
        <v>293</v>
      </c>
      <c r="B5" s="4" t="s">
        <v>294</v>
      </c>
      <c r="C5" s="4" t="s">
        <v>295</v>
      </c>
    </row>
    <row r="6" spans="1:3">
      <c r="A6" s="4" t="s">
        <v>296</v>
      </c>
      <c r="C6" s="4" t="s">
        <v>297</v>
      </c>
    </row>
    <row r="7" spans="1:3">
      <c r="A7" s="4" t="s">
        <v>261</v>
      </c>
    </row>
    <row r="8" spans="1:3">
      <c r="A8" s="4" t="s">
        <v>293</v>
      </c>
      <c r="B8" s="4" t="s">
        <v>298</v>
      </c>
      <c r="C8" s="4" t="s">
        <v>299</v>
      </c>
    </row>
    <row r="9" spans="1:3">
      <c r="A9" s="4" t="s">
        <v>296</v>
      </c>
      <c r="B9" s="4" t="s">
        <v>300</v>
      </c>
      <c r="C9"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02</v>
      </c>
      <c r="B1" s="2" t="s">
        <v>68</v>
      </c>
      <c r="D1" s="2" t="s">
        <v>1</v>
      </c>
    </row>
    <row r="2" spans="1:6">
      <c r="B2" s="2" t="s">
        <v>2</v>
      </c>
      <c r="C2" s="2" t="s">
        <v>69</v>
      </c>
      <c r="D2" s="2" t="s">
        <v>2</v>
      </c>
      <c r="E2" s="2" t="s">
        <v>69</v>
      </c>
      <c r="F2" s="2" t="s">
        <v>30</v>
      </c>
    </row>
    <row r="3" spans="1:6">
      <c r="A3" s="3" t="s">
        <v>237</v>
      </c>
    </row>
    <row r="4" spans="1:6">
      <c r="A4" s="4" t="s">
        <v>58</v>
      </c>
      <c r="B4" s="7" t="n">
        <v>203310</v>
      </c>
      <c r="D4" s="7" t="n">
        <v>203310</v>
      </c>
      <c r="F4" s="7" t="n">
        <v>324121</v>
      </c>
    </row>
    <row r="5" spans="1:6">
      <c r="A5" s="4" t="s">
        <v>81</v>
      </c>
      <c r="B5" s="7" t="n">
        <v>630403</v>
      </c>
      <c r="C5" s="7" t="n">
        <v>-440003</v>
      </c>
      <c r="D5" s="7" t="n">
        <v>1141640</v>
      </c>
      <c r="E5" s="7" t="n">
        <v>-5608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68</v>
      </c>
      <c r="D1" s="2" t="s">
        <v>1</v>
      </c>
    </row>
    <row r="2" spans="1:6">
      <c r="B2" s="2" t="s">
        <v>2</v>
      </c>
      <c r="C2" s="2" t="s">
        <v>69</v>
      </c>
      <c r="D2" s="2" t="s">
        <v>2</v>
      </c>
      <c r="E2" s="2" t="s">
        <v>69</v>
      </c>
      <c r="F2" s="2" t="s">
        <v>30</v>
      </c>
    </row>
    <row r="3" spans="1:6">
      <c r="A3" s="3" t="s">
        <v>237</v>
      </c>
    </row>
    <row r="4" spans="1:6">
      <c r="A4" s="4" t="s">
        <v>44</v>
      </c>
      <c r="B4" s="7" t="n">
        <v>827154</v>
      </c>
      <c r="D4" s="7" t="n">
        <v>827154</v>
      </c>
      <c r="F4" s="7" t="n">
        <v>1787063</v>
      </c>
    </row>
    <row r="5" spans="1:6">
      <c r="A5" s="4" t="s">
        <v>304</v>
      </c>
      <c r="D5" s="5" t="n">
        <v>-899108</v>
      </c>
    </row>
    <row r="6" spans="1:6">
      <c r="A6" s="4" t="s">
        <v>83</v>
      </c>
      <c r="B6" s="7" t="n">
        <v>-60801</v>
      </c>
      <c r="C6" s="7" t="n">
        <v>-9553</v>
      </c>
      <c r="D6" s="7" t="n">
        <v>-60801</v>
      </c>
      <c r="E6" s="7" t="n">
        <v>-9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87</v>
      </c>
      <c r="B4" s="7" t="n">
        <v>-2769928</v>
      </c>
      <c r="C4" s="7" t="n">
        <v>-1535820</v>
      </c>
    </row>
    <row r="5" spans="1:3">
      <c r="A5" s="3" t="s">
        <v>92</v>
      </c>
    </row>
    <row r="6" spans="1:3">
      <c r="A6" s="4" t="s">
        <v>93</v>
      </c>
      <c r="B6" s="5" t="n">
        <v>120811</v>
      </c>
      <c r="C6" s="5" t="n">
        <v>66058</v>
      </c>
    </row>
    <row r="7" spans="1:3">
      <c r="A7" s="4" t="s">
        <v>94</v>
      </c>
      <c r="B7" s="5" t="n">
        <v>200000</v>
      </c>
      <c r="C7" s="5" t="n">
        <v>130000</v>
      </c>
    </row>
    <row r="8" spans="1:3">
      <c r="A8" s="4" t="s">
        <v>95</v>
      </c>
      <c r="B8" s="5" t="n">
        <v>2281246</v>
      </c>
      <c r="C8" s="5" t="n">
        <v>0</v>
      </c>
    </row>
    <row r="9" spans="1:3">
      <c r="A9" s="4" t="s">
        <v>96</v>
      </c>
      <c r="B9" s="5" t="n">
        <v>-899108</v>
      </c>
    </row>
    <row r="10" spans="1:3">
      <c r="A10" s="4" t="s">
        <v>97</v>
      </c>
      <c r="B10" s="5" t="n">
        <v>-60801</v>
      </c>
      <c r="C10" s="5" t="n">
        <v>9553</v>
      </c>
    </row>
    <row r="11" spans="1:3">
      <c r="A11" s="4" t="s">
        <v>98</v>
      </c>
      <c r="B11" s="5" t="n">
        <v>400000</v>
      </c>
      <c r="C11" s="5" t="n">
        <v>493500</v>
      </c>
    </row>
    <row r="12" spans="1:3">
      <c r="A12" s="3" t="s">
        <v>99</v>
      </c>
    </row>
    <row r="13" spans="1:3">
      <c r="A13" s="4" t="s">
        <v>100</v>
      </c>
      <c r="B13" s="5" t="n">
        <v>570292</v>
      </c>
      <c r="C13" s="5" t="n">
        <v>95626</v>
      </c>
    </row>
    <row r="14" spans="1:3">
      <c r="A14" s="4" t="s">
        <v>101</v>
      </c>
      <c r="B14" s="5" t="n">
        <v>-1586</v>
      </c>
    </row>
    <row r="15" spans="1:3">
      <c r="A15" s="4" t="s">
        <v>102</v>
      </c>
      <c r="C15" s="5" t="n">
        <v>-3660</v>
      </c>
    </row>
    <row r="16" spans="1:3">
      <c r="A16" s="4" t="s">
        <v>103</v>
      </c>
      <c r="B16" s="5" t="n">
        <v>-159074</v>
      </c>
      <c r="C16" s="5" t="n">
        <v>-744743</v>
      </c>
    </row>
    <row r="17" spans="1:3">
      <c r="A17" s="3" t="s">
        <v>104</v>
      </c>
    </row>
    <row r="18" spans="1:3">
      <c r="A18" s="4" t="s">
        <v>105</v>
      </c>
      <c r="C18" s="5" t="n">
        <v>-12670</v>
      </c>
    </row>
    <row r="19" spans="1:3">
      <c r="A19" s="4" t="s">
        <v>106</v>
      </c>
      <c r="C19" s="5" t="n">
        <v>-12670</v>
      </c>
    </row>
    <row r="20" spans="1:3">
      <c r="A20" s="3" t="s">
        <v>107</v>
      </c>
    </row>
    <row r="21" spans="1:3">
      <c r="A21" s="4" t="s">
        <v>108</v>
      </c>
      <c r="B21" s="5" t="n">
        <v>-46550</v>
      </c>
    </row>
    <row r="22" spans="1:3">
      <c r="A22" s="4" t="s">
        <v>109</v>
      </c>
      <c r="B22" s="5" t="n">
        <v>154100</v>
      </c>
      <c r="C22" s="5" t="n">
        <v>19100</v>
      </c>
    </row>
    <row r="23" spans="1:3">
      <c r="A23" s="4" t="s">
        <v>110</v>
      </c>
      <c r="B23" s="5" t="n">
        <v>-9933</v>
      </c>
      <c r="C23" s="5" t="n">
        <v>-29228</v>
      </c>
    </row>
    <row r="24" spans="1:3">
      <c r="A24" s="4" t="s">
        <v>111</v>
      </c>
      <c r="B24" s="5" t="n">
        <v>5344</v>
      </c>
      <c r="C24" s="5" t="n">
        <v>35000</v>
      </c>
    </row>
    <row r="25" spans="1:3">
      <c r="A25" s="4" t="s">
        <v>112</v>
      </c>
      <c r="C25" s="5" t="n">
        <v>538500</v>
      </c>
    </row>
    <row r="26" spans="1:3">
      <c r="A26" s="4" t="s">
        <v>113</v>
      </c>
      <c r="B26" s="5" t="n">
        <v>102961</v>
      </c>
      <c r="C26" s="5" t="n">
        <v>563372</v>
      </c>
    </row>
    <row r="27" spans="1:3">
      <c r="A27" s="4" t="s">
        <v>114</v>
      </c>
      <c r="B27" s="5" t="n">
        <v>-56113</v>
      </c>
      <c r="C27" s="5" t="n">
        <v>-194041</v>
      </c>
    </row>
    <row r="28" spans="1:3">
      <c r="A28" s="4" t="s">
        <v>115</v>
      </c>
      <c r="B28" s="5" t="n">
        <v>56983</v>
      </c>
      <c r="C28" s="5" t="n">
        <v>202169</v>
      </c>
    </row>
    <row r="29" spans="1:3">
      <c r="A29" s="4" t="s">
        <v>116</v>
      </c>
      <c r="B29" s="5" t="n">
        <v>870</v>
      </c>
      <c r="C29" s="5" t="n">
        <v>8128</v>
      </c>
    </row>
    <row r="30" spans="1:3">
      <c r="A30" s="3" t="s">
        <v>117</v>
      </c>
    </row>
    <row r="31" spans="1:3">
      <c r="A31" s="4" t="s">
        <v>118</v>
      </c>
      <c r="B31" s="4" t="s">
        <v>48</v>
      </c>
      <c r="C31" s="4" t="s">
        <v>48</v>
      </c>
    </row>
    <row r="32" spans="1:3">
      <c r="A32" s="4" t="s">
        <v>119</v>
      </c>
      <c r="B32" s="4" t="s">
        <v>48</v>
      </c>
      <c r="C32" s="4" t="s">
        <v>48</v>
      </c>
    </row>
    <row r="33" spans="1:3">
      <c r="A33" s="3" t="s">
        <v>120</v>
      </c>
    </row>
    <row r="34" spans="1:3">
      <c r="A34" s="4" t="s">
        <v>121</v>
      </c>
      <c r="B34" s="5" t="n">
        <v>51301</v>
      </c>
      <c r="C34" s="5" t="n">
        <v>86395</v>
      </c>
    </row>
    <row r="35" spans="1:3">
      <c r="A35" s="4" t="s">
        <v>122</v>
      </c>
      <c r="B35" s="7" t="n">
        <v>120811</v>
      </c>
      <c r="C35" s="7" t="n">
        <v>297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5</v>
      </c>
      <c r="B1" s="2" t="s">
        <v>2</v>
      </c>
      <c r="C1" s="2" t="s">
        <v>30</v>
      </c>
    </row>
    <row r="2" spans="1:3">
      <c r="A2" s="3" t="s">
        <v>237</v>
      </c>
    </row>
    <row r="3" spans="1:3">
      <c r="A3" s="4" t="s">
        <v>64</v>
      </c>
      <c r="B3" s="5" t="n">
        <v>10000000000</v>
      </c>
      <c r="C3" s="5" t="n">
        <v>10000000000</v>
      </c>
    </row>
    <row r="4" spans="1:3">
      <c r="A4" s="4" t="s">
        <v>60</v>
      </c>
      <c r="B4" s="5" t="n">
        <v>2011000</v>
      </c>
      <c r="C4" s="5" t="n">
        <v>20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306</v>
      </c>
      <c r="B1" s="2" t="s">
        <v>1</v>
      </c>
    </row>
    <row r="2" spans="1:4">
      <c r="B2" s="2" t="s">
        <v>2</v>
      </c>
      <c r="C2" s="2" t="s">
        <v>69</v>
      </c>
      <c r="D2" s="2" t="s">
        <v>30</v>
      </c>
    </row>
    <row r="3" spans="1:4">
      <c r="A3" s="4" t="s">
        <v>307</v>
      </c>
      <c r="B3" s="11" t="n">
        <v>0.14</v>
      </c>
      <c r="D3" s="11" t="n">
        <v>0.15</v>
      </c>
    </row>
    <row r="4" spans="1:4">
      <c r="A4" s="4" t="s">
        <v>308</v>
      </c>
      <c r="B4" s="5" t="n">
        <v>165289256</v>
      </c>
    </row>
    <row r="5" spans="1:4">
      <c r="A5" s="4" t="s">
        <v>309</v>
      </c>
      <c r="B5" s="8" t="n">
        <v>0.00242</v>
      </c>
    </row>
    <row r="6" spans="1:4">
      <c r="A6" s="4" t="s">
        <v>310</v>
      </c>
      <c r="B6" s="5" t="n">
        <v>180267256</v>
      </c>
    </row>
    <row r="7" spans="1:4">
      <c r="A7" s="4" t="s">
        <v>311</v>
      </c>
      <c r="B7" s="4" t="s">
        <v>312</v>
      </c>
    </row>
    <row r="8" spans="1:4">
      <c r="A8" s="4" t="s">
        <v>313</v>
      </c>
      <c r="B8" s="5" t="n">
        <v>180267256</v>
      </c>
    </row>
    <row r="9" spans="1:4">
      <c r="A9" s="4" t="s">
        <v>255</v>
      </c>
    </row>
    <row r="10" spans="1:4">
      <c r="A10" s="4" t="s">
        <v>257</v>
      </c>
      <c r="B10" s="4" t="s">
        <v>258</v>
      </c>
    </row>
    <row r="11" spans="1:4">
      <c r="A11" s="4" t="s">
        <v>259</v>
      </c>
      <c r="B11" s="4" t="s">
        <v>260</v>
      </c>
    </row>
    <row r="12" spans="1:4">
      <c r="A12" s="4" t="s">
        <v>261</v>
      </c>
    </row>
    <row r="13" spans="1:4">
      <c r="A13" s="4" t="s">
        <v>257</v>
      </c>
      <c r="B13" s="4" t="s">
        <v>262</v>
      </c>
    </row>
    <row r="14" spans="1:4">
      <c r="A14" s="4" t="s">
        <v>259</v>
      </c>
      <c r="B14" s="4" t="s">
        <v>263</v>
      </c>
    </row>
    <row r="15" spans="1:4">
      <c r="A15" s="4" t="s">
        <v>233</v>
      </c>
    </row>
    <row r="16" spans="1:4">
      <c r="A16" s="4" t="s">
        <v>307</v>
      </c>
      <c r="B16" s="11" t="n">
        <v>0.14</v>
      </c>
      <c r="C16" s="11" t="n">
        <v>0.15</v>
      </c>
    </row>
    <row r="17" spans="1:4">
      <c r="A17" s="4" t="s">
        <v>259</v>
      </c>
      <c r="B17" s="4" t="s">
        <v>314</v>
      </c>
      <c r="C17" s="4" t="s">
        <v>315</v>
      </c>
    </row>
    <row r="18" spans="1:4">
      <c r="A18" s="4" t="s">
        <v>316</v>
      </c>
    </row>
    <row r="19" spans="1:4">
      <c r="A19" s="4" t="s">
        <v>257</v>
      </c>
      <c r="B19" s="4" t="s">
        <v>317</v>
      </c>
      <c r="C19" s="4" t="s">
        <v>317</v>
      </c>
    </row>
    <row r="20" spans="1:4">
      <c r="A20" s="4" t="s">
        <v>318</v>
      </c>
    </row>
    <row r="21" spans="1:4">
      <c r="A21" s="4" t="s">
        <v>257</v>
      </c>
      <c r="B21" s="4" t="s">
        <v>262</v>
      </c>
      <c r="C21" s="4" t="s">
        <v>3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1</v>
      </c>
    </row>
    <row r="2" spans="1:2">
      <c r="B2" s="2" t="s">
        <v>251</v>
      </c>
    </row>
    <row r="3" spans="1:2">
      <c r="A3" s="4" t="s">
        <v>252</v>
      </c>
      <c r="B3" s="10" t="n">
        <v>0.0008</v>
      </c>
    </row>
    <row r="4" spans="1:2">
      <c r="A4" s="4" t="s">
        <v>253</v>
      </c>
      <c r="B4" s="4" t="s">
        <v>254</v>
      </c>
    </row>
    <row r="5" spans="1:2">
      <c r="A5" s="4" t="s">
        <v>255</v>
      </c>
    </row>
    <row r="6" spans="1:2">
      <c r="A6" s="4" t="s">
        <v>256</v>
      </c>
      <c r="B6" s="9" t="n">
        <v>0.002</v>
      </c>
    </row>
    <row r="7" spans="1:2">
      <c r="A7" s="4" t="s">
        <v>257</v>
      </c>
      <c r="B7" s="4" t="s">
        <v>258</v>
      </c>
    </row>
    <row r="8" spans="1:2">
      <c r="A8" s="4" t="s">
        <v>259</v>
      </c>
      <c r="B8" s="4" t="s">
        <v>260</v>
      </c>
    </row>
    <row r="9" spans="1:2">
      <c r="A9" s="4" t="s">
        <v>261</v>
      </c>
    </row>
    <row r="10" spans="1:2">
      <c r="A10" s="4" t="s">
        <v>256</v>
      </c>
      <c r="B10" s="11" t="n">
        <v>0.15</v>
      </c>
    </row>
    <row r="11" spans="1:2">
      <c r="A11" s="4" t="s">
        <v>257</v>
      </c>
      <c r="B11" s="4" t="s">
        <v>262</v>
      </c>
    </row>
    <row r="12" spans="1:2">
      <c r="A12" s="4" t="s">
        <v>259</v>
      </c>
      <c r="B12"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30</v>
      </c>
    </row>
    <row r="2" spans="1:3">
      <c r="A2" s="4" t="s">
        <v>267</v>
      </c>
      <c r="B2" s="7" t="n">
        <v>385395</v>
      </c>
      <c r="C2" s="7" t="n">
        <v>379153</v>
      </c>
    </row>
    <row r="3" spans="1:3">
      <c r="A3" s="4" t="s">
        <v>322</v>
      </c>
    </row>
    <row r="4" spans="1:3">
      <c r="A4" s="4" t="s">
        <v>267</v>
      </c>
      <c r="B4" s="5" t="n">
        <v>3200</v>
      </c>
    </row>
    <row r="5" spans="1:3">
      <c r="A5" s="4" t="s">
        <v>323</v>
      </c>
    </row>
    <row r="6" spans="1:3">
      <c r="A6" s="4" t="s">
        <v>267</v>
      </c>
      <c r="B6" s="5" t="n">
        <v>149265</v>
      </c>
    </row>
    <row r="7" spans="1:3">
      <c r="A7" s="4" t="s">
        <v>324</v>
      </c>
    </row>
    <row r="8" spans="1:3">
      <c r="A8" s="4" t="s">
        <v>267</v>
      </c>
      <c r="B8" s="7" t="n">
        <v>59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27"/>
    <col customWidth="1" max="5" min="5" width="20"/>
    <col customWidth="1" max="6" min="6" width="12"/>
  </cols>
  <sheetData>
    <row r="1" spans="1:6">
      <c r="A1" s="1" t="s">
        <v>123</v>
      </c>
      <c r="B1" s="2" t="s">
        <v>124</v>
      </c>
      <c r="C1" s="2" t="s">
        <v>125</v>
      </c>
      <c r="D1" s="2" t="s">
        <v>52</v>
      </c>
      <c r="E1" s="2" t="s">
        <v>126</v>
      </c>
      <c r="F1" s="2" t="s">
        <v>127</v>
      </c>
    </row>
    <row r="2" spans="1:6">
      <c r="A2" s="4" t="s">
        <v>128</v>
      </c>
      <c r="B2" s="7" t="n">
        <v>46</v>
      </c>
      <c r="C2" s="7" t="n">
        <v>1</v>
      </c>
      <c r="D2" s="7" t="n">
        <v>5835346</v>
      </c>
      <c r="E2" s="7" t="n">
        <v>-5398691</v>
      </c>
      <c r="F2" s="7" t="n">
        <v>436702</v>
      </c>
    </row>
    <row r="3" spans="1:6">
      <c r="A3" s="4" t="s">
        <v>129</v>
      </c>
      <c r="B3" s="5" t="n">
        <v>4557784</v>
      </c>
      <c r="C3" s="5" t="n">
        <v>98798</v>
      </c>
    </row>
    <row r="4" spans="1:6">
      <c r="A4" s="4" t="s">
        <v>130</v>
      </c>
      <c r="B4" s="7" t="n">
        <v>168</v>
      </c>
      <c r="D4" s="5" t="n">
        <v>1185243</v>
      </c>
      <c r="F4" s="5" t="n">
        <v>1185411</v>
      </c>
    </row>
    <row r="5" spans="1:6">
      <c r="A5" s="4" t="s">
        <v>131</v>
      </c>
      <c r="B5" s="5" t="n">
        <v>16791611</v>
      </c>
    </row>
    <row r="6" spans="1:6">
      <c r="A6" s="4" t="s">
        <v>132</v>
      </c>
      <c r="B6" s="7" t="n">
        <v>2</v>
      </c>
      <c r="D6" s="5" t="n">
        <v>4998</v>
      </c>
      <c r="F6" s="5" t="n">
        <v>5000</v>
      </c>
    </row>
    <row r="7" spans="1:6">
      <c r="A7" s="4" t="s">
        <v>133</v>
      </c>
      <c r="B7" s="5" t="n">
        <v>200000</v>
      </c>
    </row>
    <row r="8" spans="1:6">
      <c r="A8" s="4" t="s">
        <v>134</v>
      </c>
      <c r="B8" s="7" t="n">
        <v>1519</v>
      </c>
      <c r="D8" s="5" t="n">
        <v>-1519</v>
      </c>
    </row>
    <row r="9" spans="1:6">
      <c r="A9" s="4" t="s">
        <v>135</v>
      </c>
      <c r="B9" s="5" t="n">
        <v>151885189</v>
      </c>
    </row>
    <row r="10" spans="1:6">
      <c r="A10" s="4" t="s">
        <v>136</v>
      </c>
      <c r="B10" s="7" t="n">
        <v>339</v>
      </c>
      <c r="D10" s="5" t="n">
        <v>738772</v>
      </c>
      <c r="F10" s="5" t="n">
        <v>739111</v>
      </c>
    </row>
    <row r="11" spans="1:6">
      <c r="A11" s="4" t="s">
        <v>137</v>
      </c>
      <c r="B11" s="5" t="n">
        <v>33894719</v>
      </c>
    </row>
    <row r="12" spans="1:6">
      <c r="A12" s="4" t="s">
        <v>138</v>
      </c>
      <c r="B12" s="7" t="n">
        <v>10</v>
      </c>
      <c r="D12" s="5" t="n">
        <v>71670</v>
      </c>
      <c r="F12" s="5" t="n">
        <v>71680</v>
      </c>
    </row>
    <row r="13" spans="1:6">
      <c r="A13" s="4" t="s">
        <v>139</v>
      </c>
      <c r="B13" s="5" t="n">
        <v>1024000</v>
      </c>
    </row>
    <row r="14" spans="1:6">
      <c r="A14" s="4" t="s">
        <v>140</v>
      </c>
      <c r="D14" s="5" t="n">
        <v>450000</v>
      </c>
      <c r="F14" s="5" t="n">
        <v>450000</v>
      </c>
    </row>
    <row r="15" spans="1:6">
      <c r="A15" s="4" t="s">
        <v>87</v>
      </c>
      <c r="E15" s="5" t="n">
        <v>-2567469</v>
      </c>
      <c r="F15" s="5" t="n">
        <v>-2567469</v>
      </c>
    </row>
    <row r="16" spans="1:6">
      <c r="A16" s="4" t="s">
        <v>141</v>
      </c>
      <c r="B16" s="7" t="n">
        <v>2084</v>
      </c>
      <c r="C16" s="7" t="n">
        <v>1</v>
      </c>
      <c r="D16" s="5" t="n">
        <v>8284510</v>
      </c>
      <c r="E16" s="5" t="n">
        <v>-7966161</v>
      </c>
      <c r="F16" s="5" t="n">
        <v>320434</v>
      </c>
    </row>
    <row r="17" spans="1:6">
      <c r="A17" s="4" t="s">
        <v>142</v>
      </c>
      <c r="B17" s="5" t="n">
        <v>208353303</v>
      </c>
      <c r="C17" s="5" t="n">
        <v>98798</v>
      </c>
    </row>
    <row r="18" spans="1:6">
      <c r="A18" s="4" t="s">
        <v>132</v>
      </c>
      <c r="B18" s="7" t="n">
        <v>802</v>
      </c>
      <c r="D18" s="5" t="n">
        <v>672150</v>
      </c>
      <c r="F18" s="5" t="n">
        <v>672952</v>
      </c>
    </row>
    <row r="19" spans="1:6">
      <c r="A19" s="4" t="s">
        <v>133</v>
      </c>
      <c r="B19" s="5" t="n">
        <v>80183500</v>
      </c>
    </row>
    <row r="20" spans="1:6">
      <c r="A20" s="4" t="s">
        <v>136</v>
      </c>
      <c r="B20" s="7" t="n">
        <v>172</v>
      </c>
      <c r="D20" s="5" t="n">
        <v>498768</v>
      </c>
      <c r="F20" s="5" t="n">
        <v>498940</v>
      </c>
    </row>
    <row r="21" spans="1:6">
      <c r="A21" s="4" t="s">
        <v>137</v>
      </c>
      <c r="B21" s="5" t="n">
        <v>17178800</v>
      </c>
    </row>
    <row r="22" spans="1:6">
      <c r="A22" s="4" t="s">
        <v>138</v>
      </c>
      <c r="B22" s="7" t="n">
        <v>165</v>
      </c>
      <c r="D22" s="5" t="n">
        <v>279985</v>
      </c>
      <c r="F22" s="5" t="n">
        <v>280150</v>
      </c>
    </row>
    <row r="23" spans="1:6">
      <c r="A23" s="4" t="s">
        <v>139</v>
      </c>
      <c r="B23" s="5" t="n">
        <v>16460000</v>
      </c>
    </row>
    <row r="24" spans="1:6">
      <c r="A24" s="4" t="s">
        <v>143</v>
      </c>
      <c r="B24" s="7" t="n">
        <v>2650</v>
      </c>
      <c r="D24" s="5" t="n">
        <v>3047350</v>
      </c>
      <c r="F24" s="5" t="n">
        <v>3050000</v>
      </c>
    </row>
    <row r="25" spans="1:6">
      <c r="A25" s="4" t="s">
        <v>144</v>
      </c>
      <c r="B25" s="5" t="n">
        <v>265000000</v>
      </c>
      <c r="C25" s="5" t="n">
        <v>4</v>
      </c>
    </row>
    <row r="26" spans="1:6">
      <c r="A26" s="4" t="s">
        <v>145</v>
      </c>
      <c r="B26" s="7" t="n">
        <v>12</v>
      </c>
      <c r="D26" s="5" t="n">
        <v>179988</v>
      </c>
      <c r="F26" s="5" t="n">
        <v>180000</v>
      </c>
    </row>
    <row r="27" spans="1:6">
      <c r="A27" s="4" t="s">
        <v>146</v>
      </c>
      <c r="B27" s="5" t="n">
        <v>1200000</v>
      </c>
    </row>
    <row r="28" spans="1:6">
      <c r="A28" s="4" t="s">
        <v>147</v>
      </c>
      <c r="B28" s="7" t="n">
        <v>19</v>
      </c>
      <c r="D28" s="5" t="n">
        <v>-19</v>
      </c>
    </row>
    <row r="29" spans="1:6">
      <c r="A29" s="4" t="s">
        <v>148</v>
      </c>
      <c r="B29" s="5" t="n">
        <v>1885302</v>
      </c>
    </row>
    <row r="30" spans="1:6">
      <c r="A30" s="4" t="s">
        <v>149</v>
      </c>
      <c r="B30" s="5" t="n">
        <v>-16000</v>
      </c>
      <c r="C30" s="5" t="n">
        <v>-2</v>
      </c>
    </row>
    <row r="31" spans="1:6">
      <c r="A31" s="4" t="s">
        <v>87</v>
      </c>
      <c r="E31" s="5" t="n">
        <v>-7385372</v>
      </c>
      <c r="F31" s="5" t="n">
        <v>-7385372</v>
      </c>
    </row>
    <row r="32" spans="1:6">
      <c r="A32" s="4" t="s">
        <v>150</v>
      </c>
      <c r="B32" s="7" t="n">
        <v>5903</v>
      </c>
      <c r="C32" s="7" t="n">
        <v>1</v>
      </c>
      <c r="D32" s="5" t="n">
        <v>12962732</v>
      </c>
      <c r="E32" s="5" t="n">
        <v>-15351533</v>
      </c>
      <c r="F32" s="5" t="n">
        <v>-2382897</v>
      </c>
    </row>
    <row r="33" spans="1:6">
      <c r="A33" s="4" t="s">
        <v>151</v>
      </c>
      <c r="B33" s="5" t="n">
        <v>590244905</v>
      </c>
      <c r="C33" s="5" t="n">
        <v>98800</v>
      </c>
    </row>
    <row r="34" spans="1:6">
      <c r="A34" s="4" t="s">
        <v>132</v>
      </c>
      <c r="B34" s="7" t="n">
        <v>755</v>
      </c>
      <c r="D34" s="5" t="n">
        <v>50545</v>
      </c>
      <c r="F34" s="5" t="n">
        <v>51300</v>
      </c>
    </row>
    <row r="35" spans="1:6">
      <c r="A35" s="4" t="s">
        <v>133</v>
      </c>
      <c r="B35" s="5" t="n">
        <v>75544798</v>
      </c>
    </row>
    <row r="36" spans="1:6">
      <c r="A36" s="4" t="s">
        <v>138</v>
      </c>
      <c r="B36" s="7" t="n">
        <v>1250</v>
      </c>
      <c r="D36" s="5" t="n">
        <v>198750</v>
      </c>
      <c r="F36" s="5" t="n">
        <v>200000</v>
      </c>
    </row>
    <row r="37" spans="1:6">
      <c r="A37" s="4" t="s">
        <v>139</v>
      </c>
      <c r="B37" s="5" t="n">
        <v>125000000</v>
      </c>
    </row>
    <row r="38" spans="1:6">
      <c r="A38" s="4" t="s">
        <v>143</v>
      </c>
      <c r="B38" s="7" t="n">
        <v>6658</v>
      </c>
      <c r="D38" s="5" t="n">
        <v>2274588</v>
      </c>
      <c r="F38" s="5" t="n">
        <v>2281246</v>
      </c>
    </row>
    <row r="39" spans="1:6">
      <c r="A39" s="4" t="s">
        <v>144</v>
      </c>
      <c r="B39" s="5" t="n">
        <v>665831510</v>
      </c>
    </row>
    <row r="40" spans="1:6">
      <c r="A40" s="4" t="s">
        <v>98</v>
      </c>
      <c r="D40" s="5" t="n">
        <v>400000</v>
      </c>
      <c r="F40" s="5" t="n">
        <v>400000</v>
      </c>
    </row>
    <row r="41" spans="1:6">
      <c r="A41" s="4" t="s">
        <v>87</v>
      </c>
      <c r="E41" s="5" t="n">
        <v>-2769928</v>
      </c>
      <c r="F41" s="5" t="n">
        <v>-2769928</v>
      </c>
    </row>
    <row r="42" spans="1:6">
      <c r="A42" s="4" t="s">
        <v>152</v>
      </c>
      <c r="B42" s="7" t="n">
        <v>14567</v>
      </c>
      <c r="C42" s="7" t="n">
        <v>1</v>
      </c>
      <c r="D42" s="7" t="n">
        <v>15886615</v>
      </c>
      <c r="E42" s="7" t="n">
        <v>-18121461</v>
      </c>
      <c r="F42" s="7" t="n">
        <v>-2220278</v>
      </c>
    </row>
    <row r="43" spans="1:6">
      <c r="A43" s="4" t="s">
        <v>153</v>
      </c>
      <c r="B43" s="5" t="n">
        <v>1456621213</v>
      </c>
      <c r="C43" s="5" t="n">
        <v>9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8:53Z</dcterms:created>
  <dcterms:modified xmlns:dcterms="http://purl.org/dc/terms/" xmlns:xsi="http://www.w3.org/2001/XMLSchema-instance" xsi:type="dcterms:W3CDTF">2018-08-14T16:28:53Z</dcterms:modified>
</cp:coreProperties>
</file>